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Nature of Operations and Basis " sheetId="7" r:id="rId7"/>
    <s:sheet name="Summary of Significant Accounti" sheetId="8" r:id="rId8"/>
    <s:sheet name="Restricted Cash" sheetId="9" r:id="rId9"/>
    <s:sheet name="Deposits and Prepaid Expenses" sheetId="10" r:id="rId10"/>
    <s:sheet name="Loan Receivable from Global Lon" sheetId="11" r:id="rId11"/>
    <s:sheet name="Loan Receivable from eBullion T" sheetId="12" r:id="rId12"/>
    <s:sheet name="Equipment" sheetId="13" r:id="rId13"/>
    <s:sheet name="Customer Deposits" sheetId="14" r:id="rId14"/>
    <s:sheet name="General and Administrative Expe" sheetId="15" r:id="rId15"/>
    <s:sheet name="Income Taxes" sheetId="16" r:id="rId16"/>
    <s:sheet name="Earnings (Loss) Per Share" sheetId="17" r:id="rId17"/>
    <s:sheet name="Related Party Transactions and " sheetId="18" r:id="rId18"/>
    <s:sheet name="Commitments" sheetId="19" r:id="rId19"/>
    <s:sheet name="Common Stock" sheetId="20" r:id="rId20"/>
    <s:sheet name="Summary of Significant Accoun21" sheetId="21" r:id="rId21"/>
    <s:sheet name="Summary of Significant Accoun22" sheetId="22" r:id="rId22"/>
    <s:sheet name="Restricted Cash (Tables)" sheetId="23" r:id="rId23"/>
    <s:sheet name="Deposits and Prepaid Expenses (" sheetId="24" r:id="rId24"/>
    <s:sheet name="Equipment (Tables)" sheetId="25" r:id="rId25"/>
    <s:sheet name="General and Administrative Ex26" sheetId="26" r:id="rId26"/>
    <s:sheet name="Income Taxes (Tables)" sheetId="27" r:id="rId27"/>
    <s:sheet name="Earnings (Loss) Per Share (Tabl" sheetId="28" r:id="rId28"/>
    <s:sheet name="Commitments (Tables)" sheetId="29" r:id="rId29"/>
    <s:sheet name="Nature of Operations and Basi30" sheetId="30" r:id="rId30"/>
    <s:sheet name="Summary of Significant Accoun31" sheetId="31" r:id="rId31"/>
    <s:sheet name="Summary of Significant Accoun32" sheetId="32" r:id="rId32"/>
    <s:sheet name="Summary of Significant Accoun33" sheetId="33" r:id="rId33"/>
    <s:sheet name="Restricted Cash (Details)" sheetId="34" r:id="rId34"/>
    <s:sheet name="Restricted Cash (Details Textua" sheetId="35" r:id="rId35"/>
    <s:sheet name="Deposits and Prepaid Expenses36" sheetId="36" r:id="rId36"/>
    <s:sheet name="Loan Receivable from Global L37" sheetId="37" r:id="rId37"/>
    <s:sheet name="Loan Receivable from eBullion38" sheetId="38" r:id="rId38"/>
    <s:sheet name="Equipment (Details)" sheetId="39" r:id="rId39"/>
    <s:sheet name="Equipment (Details Textual)" sheetId="40" r:id="rId40"/>
    <s:sheet name="Customer Deposits (Details)" sheetId="41" r:id="rId41"/>
    <s:sheet name="General and Administrative Ex42" sheetId="42" r:id="rId42"/>
    <s:sheet name="Income Taxes (Details)" sheetId="43" r:id="rId43"/>
    <s:sheet name="Income Taxes (Details 1)" sheetId="44" r:id="rId44"/>
    <s:sheet name="Income Taxes (Details 2)" sheetId="45" r:id="rId45"/>
    <s:sheet name="Income Taxes (Details Textual)" sheetId="46" r:id="rId46"/>
    <s:sheet name="Earnings (Loss) Per Share (Deta" sheetId="47" r:id="rId47"/>
    <s:sheet name="Related Party Transactions an48" sheetId="48" r:id="rId48"/>
    <s:sheet name="Commitments (Details)" sheetId="49" r:id="rId49"/>
    <s:sheet name="Commitments (Details Textual)" sheetId="50" r:id="rId50"/>
    <s:sheet name="Common Stock (Details)" sheetId="51" r:id="rId51"/>
  </s:sheets>
  <s:definedNames/>
  <s:calcPr calcId="124519" calcMode="auto" fullCalcOnLoad="1"/>
</s:workbook>
</file>

<file path=xl/sharedStrings.xml><?xml version="1.0" encoding="utf-8"?>
<sst xmlns="http://schemas.openxmlformats.org/spreadsheetml/2006/main" uniqueCount="384">
  <si>
    <t>Document and Entity Information - shares</t>
  </si>
  <si>
    <t>9 Months Ended</t>
  </si>
  <si>
    <t>Dec. 31, 2015</t>
  </si>
  <si>
    <t>Feb. 11, 2016</t>
  </si>
  <si>
    <t>Document and Entity Information [Abstract]</t>
  </si>
  <si>
    <t>Entity Registrant Name</t>
  </si>
  <si>
    <t>eBullion, Inc.</t>
  </si>
  <si>
    <t>Entity Central Index Key</t>
  </si>
  <si>
    <t>Amendment Flag</t>
  </si>
  <si>
    <t>false</t>
  </si>
  <si>
    <t>Document Type</t>
  </si>
  <si>
    <t>10-Q</t>
  </si>
  <si>
    <t>Document Period End Date</t>
  </si>
  <si>
    <t>Dec. 31,
		2015</t>
  </si>
  <si>
    <t>Current Fiscal Year End Date</t>
  </si>
  <si>
    <t>--03-31</t>
  </si>
  <si>
    <t>Document Fiscal Year Focus</t>
  </si>
  <si>
    <t>Document Fiscal Period Focus</t>
  </si>
  <si>
    <t>Q3</t>
  </si>
  <si>
    <t>Entity Filer Category</t>
  </si>
  <si>
    <t>Smaller Reporting Company</t>
  </si>
  <si>
    <t>Entity Common Stock, Shares Outstanding</t>
  </si>
  <si>
    <t>Condensed Consolidated Balance Sheets - USD ($)</t>
  </si>
  <si>
    <t>Mar. 31, 2015</t>
  </si>
  <si>
    <t>Current Assets</t>
  </si>
  <si>
    <t>Cash</t>
  </si>
  <si>
    <t>Restricted Cash</t>
  </si>
  <si>
    <t xml:space="preserve"> </t>
  </si>
  <si>
    <t>Commissions receivable</t>
  </si>
  <si>
    <t>Deposits and prepaid expenses</t>
  </si>
  <si>
    <t>Prepaid income taxes</t>
  </si>
  <si>
    <t>Total current assets</t>
  </si>
  <si>
    <t>Noncurrent Assets</t>
  </si>
  <si>
    <t>Equipment, net</t>
  </si>
  <si>
    <t>Loan receivable from Global Long</t>
  </si>
  <si>
    <t>Deferred income taxes</t>
  </si>
  <si>
    <t>Total noncurrent liabilities</t>
  </si>
  <si>
    <t>Total assets</t>
  </si>
  <si>
    <t>Current Liabilities</t>
  </si>
  <si>
    <t>Accounts payable and accrued liabilities</t>
  </si>
  <si>
    <t>Customer deposits</t>
  </si>
  <si>
    <t>Income taxes</t>
  </si>
  <si>
    <t>Total current liabilities</t>
  </si>
  <si>
    <t>Noncurrent Liabilities:</t>
  </si>
  <si>
    <t>Total liabilities</t>
  </si>
  <si>
    <t>Shareholders' Equity</t>
  </si>
  <si>
    <t>Common stock, $0.0001 par value, 1,000,000,000 shares authorized, 512,600,000 shares issued and outstanding (1)</t>
  </si>
  <si>
    <t>[1]</t>
  </si>
  <si>
    <t>Additional paid in capital (1)</t>
  </si>
  <si>
    <t>Retained earnings</t>
  </si>
  <si>
    <t>Accumulated other comprehensive income (loss)</t>
  </si>
  <si>
    <t>Total shareholders' equity</t>
  </si>
  <si>
    <t>Total liabilities and shareholders' equity</t>
  </si>
  <si>
    <t>The capital accounts of the Company have been restated to reflect the 10 for 1 stock split which was effective in March 2015. See Note 14 for further discussion.</t>
  </si>
  <si>
    <t>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Comprehensive Income (Loss) - USD ($)</t>
  </si>
  <si>
    <t>3 Months Ended</t>
  </si>
  <si>
    <t>Dec. 31, 2014</t>
  </si>
  <si>
    <t>REVENUES</t>
  </si>
  <si>
    <t>Commission revenue</t>
  </si>
  <si>
    <t>EXPENSES</t>
  </si>
  <si>
    <t>General and administrative</t>
  </si>
  <si>
    <t>Employee compensation and benefits</t>
  </si>
  <si>
    <t>Depreciation</t>
  </si>
  <si>
    <t>Loss on disposal of equipment</t>
  </si>
  <si>
    <t>Total expenses</t>
  </si>
  <si>
    <t>INCOME (LOSS) FROM OPERATIONS</t>
  </si>
  <si>
    <t>OTHER INCOME</t>
  </si>
  <si>
    <t>Rental income</t>
  </si>
  <si>
    <t>Interest income, net</t>
  </si>
  <si>
    <t>Total other income</t>
  </si>
  <si>
    <t>INCOME (LOSS) BEFORE INCOME TAXES</t>
  </si>
  <si>
    <t>INCOME TAX PROVISION (BENEFIT)</t>
  </si>
  <si>
    <t>Current</t>
  </si>
  <si>
    <t>Deferred</t>
  </si>
  <si>
    <t>Total income tax provision (benefit)</t>
  </si>
  <si>
    <t>NET INCOME (LOSS)</t>
  </si>
  <si>
    <t>OTHER COMPREHENSIVE INCOME (LOSS)</t>
  </si>
  <si>
    <t>Foreign currency translation</t>
  </si>
  <si>
    <t>COMPREHENSIVE INCOME (LOSS)</t>
  </si>
  <si>
    <t>WEIGHTED AVERAGE COMMON SHARES OUTSTANDING</t>
  </si>
  <si>
    <t>Basic and diluted (1)</t>
  </si>
  <si>
    <t>BASIC AND DILUTED EARNINGS (LOSS) PER COMMON SHARE</t>
  </si>
  <si>
    <t>Basic and diluted earnings (loss) per common share</t>
  </si>
  <si>
    <t>Unaudited Condensed Consolidated Statements of Shareholders' Equity - USD ($)</t>
  </si>
  <si>
    <t>Total</t>
  </si>
  <si>
    <t>Common Stock</t>
  </si>
  <si>
    <t>Additional Paid in Capital</t>
  </si>
  <si>
    <t>Retained Earnings</t>
  </si>
  <si>
    <t>Accumulated Other Comprehensive Income (Loss)</t>
  </si>
  <si>
    <t>Beginning balance at Mar. 31, 2014</t>
  </si>
  <si>
    <t>Beginning balance, shares at Mar. 31, 2014</t>
  </si>
  <si>
    <t>Net (income) Loss</t>
  </si>
  <si>
    <t>Foreign currency translation adjustment</t>
  </si>
  <si>
    <t>Ending balance at Mar. 31, 2015</t>
  </si>
  <si>
    <t>Ending balance, shares at Mar. 31, 2015</t>
  </si>
  <si>
    <t>Ending balance at Dec. 31, 2015</t>
  </si>
  <si>
    <t>Ending balance, shares at Dec. 31, 2015</t>
  </si>
  <si>
    <t>Unaudited Condensed Consolidated Statements of Cash Flows - USD ($)</t>
  </si>
  <si>
    <t>OPERATING ACTIVITIES:</t>
  </si>
  <si>
    <t>Net income (loss)</t>
  </si>
  <si>
    <t>Adjustments to reconcile net income (loss) to net cash provided by (used in) operating activities</t>
  </si>
  <si>
    <t>Depreciation and amortization</t>
  </si>
  <si>
    <t>Changes in operating assets and liabilities:</t>
  </si>
  <si>
    <t>Income taxes payable</t>
  </si>
  <si>
    <t>Net cash provided by (used in) operating activities</t>
  </si>
  <si>
    <t>INVESTING ACTIVITIES:</t>
  </si>
  <si>
    <t>Purchase of equipment</t>
  </si>
  <si>
    <t>Increase in restricted cash</t>
  </si>
  <si>
    <t>Loan receivable from eBullion Trade</t>
  </si>
  <si>
    <t>Net cash provided by (used in) investing activities</t>
  </si>
  <si>
    <t>FINANCING ACTIVITIES:</t>
  </si>
  <si>
    <t>Bank overdraft</t>
  </si>
  <si>
    <t>Net cash provided by investing activities</t>
  </si>
  <si>
    <t>NET INCREASE (DECREASE) IN CASH</t>
  </si>
  <si>
    <t>EFFECT OF EXCHANGE RATE CHANGES ON CASH</t>
  </si>
  <si>
    <t>Cash, beginning of period</t>
  </si>
  <si>
    <t>Cash, end of period</t>
  </si>
  <si>
    <t>SUPPLEMENTAL DISCLOSURES OF CASH FLOW INFORMATION:</t>
  </si>
  <si>
    <t>Cash paid during the period for income taxes</t>
  </si>
  <si>
    <t>Nature of Operations and Basis of Presentation</t>
  </si>
  <si>
    <t>Nature of Operations and Basis of Presentation [Abstract]</t>
  </si>
  <si>
    <t>1. Nature of Operations and Basis of Presentation eBullion, Inc. (“eBullion” or “the Company”) was incorporated in Delaware on January 28, 2013. On April 3, 2013, the Company’s shareholders exchanged 100% of their shares for 100% of the shares of Man Loong Bullion Company Limited (“Man Loong”) a company which was incorporated in Hong Kong in 1974, and in 2007, was re-registered under Hong Kong law as a limited liability company. Upon completion of this transaction, Man Loong became a 100% owned subsidiary of eBullion. This transaction was accounted for as a reverse take-over. The Company provides trading services for gold and silver trading positions on Man Loong’s proprietary, 24-hour electronic trading platform, and its telephone transaction system located in Hong Kong. The Company is licensed through the Chinese Gold and Silver Exchange Society (“CGSE”) a self-regulatory organization located in Hong Kong which acts as an exchange for the trading of Kilo gold and Loco London gold and silver price indices quoted on the London Metals Exchange. The Company is not a counter party for trades entered through its trading platform and telephone transaction system, and instead, contracts with agents who pay Man Loong a fixed commission on each trade that the Company executes for its agents and their customers. Basis of Presentation The Company’s unaudited condensed consolidated financial statements are expressed in U.S. Dollars and are presented in accordance with U.S. GAAP and the rules and regulations of the Securities and Exchange Commission (“SEC”). The Company’s and Man Loong’s fiscal year end is March 31. Principles of Consolidation The unaudited condensed consolidated financial statements as of December 31, 2015 and March 31, 2015 and for the three and nine months ended December 31, 2015 and 2014, include the accounts of eBullion and its wholly owned subsidiary, Man Loong. All significant intercompany transactions have been eliminated.</t>
  </si>
  <si>
    <t>Summary of Significant Accounting Policies</t>
  </si>
  <si>
    <t>Summary of Significant Accounting Policies [Abstract]</t>
  </si>
  <si>
    <t>2. Summary of Significant Accounting Policies 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 and expenses during the reporting period. Changes in these estimates are recorded when known. Significant estimates made by management include: ● Valuation of assets and liabilities ● Useful lives of equipment ● Accounting for transactions with variable interest entities ● Other matters that affect the reported amounts and disclosures of contingencies in the consolidated financial statements. Actual results could differ from those estimates. Reclassifications Certain reclassifications have been made to amounts reported in the previous periods to conform to the current presentation. Such reclassifications had no effect on net income (loss). Revenue Recognition The Company recognizes revenue in accordance with Financial Accounting Standards Board (“FASB”) Accounting Standards Codification (“ASC”) Topic 605, Revenue Recognition Advertising Advertising costs are incurred for the production and communication of advertising, as well as other marketing activities. The Company expenses the cost of advertising as incurred. The Company did not capitalize any production costs associated with advertising for the three and nine months ended December 31, 2015 and 2014. The total amount charged to advertising expense was $4,696 and $9,172 for the nine months ended December 31, 2015 and 2014, respectively, and $0 and $0 for the three months ended December 31, 2015 and 2014, respectively. Cash and cash equivalents Cash and cash equivalents consist primarily of cash on deposit, certificates of deposits, money market
accounts, and investment grade commercial paper that
are readily convertible to cash and purchased with original maturities of six months or less. As of December 31, 2015 and March 31, 2015, the Company had no cash equivalents. The Company maintains its cash balances in Hong Kong and Canada. Restricted Cash Cash and cash equivalents that are restricted as to withdrawal or use under terms of certain contractual agreements are recorded as restricted cash in the Company’s condensed consolidated balance sheets. Fair Value of Financial Instruments ASC 820, “Fair Value Measurement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Commissions Receivable 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30 days of trade execution. The Company has not historically incurred credit losses on these commissions receivable. As of December 31, 2015 and March 31, 2015, the Company has no reserve for credit losses nor has it incurred any bad debts for the three and nine months ended December 31, 2015 and 2014. Deposits and Prepaid Expenses The Company records goods and
services paid for but not received until a future date as deposits and prepaid
expenses. These primarily include deposits and prepayments for occupancy related expenses. Deposit or prepaid expenses which will be realized more than 12 months past the balance sheet date are classified as non-current assets in the accompanying consolidated balance sheets. Equipment Equipment is stated at cost. The cost of an asset consists of its purchase price and any directly attributable costs of bringing the asset to its present working condition and location for its intended use. Equipment is depreciated using the straight-line method over the estimated useful lives of the assets as follows: Office equipment 5 years Furniture and fixtures 5 years Computer equipment 5 years Expenditures for maintenance and repairs are charged to expense as incurred. Additions, renewals and betterments are capitalized. Gain or loss on disposal of equipment is the difference between net sales proceeds and the carrying amount of the
relevant assets, if any, and is recognized as income or loss in the accompanying unaudited condensed
consolidated statements of comprehensive income (loss). Variable Interest Entity A variable interest entity (“VIE”) is a legal entity, other than an individual, used for business purposes that either (a) has equity investors that do not provide sufficient financial resources for the entity to support its activities, or (b) the equity investors lack any one of the following three criteria: ● The power to direct activities that most significantly impact the entity’s economic performance ● The obligation to absorb the expected losses of the entity ● The right to receive the expected residual returns. A VIE is required to be consolidated by a reporting entity if it has a controlling financial interest in the VIE. A reporting entity is deemed to have a controlling financial interest in a VIE if it both has the power to direct the activities that most significantly impact the VIE’s economic performance and the obligation to absorb the losses or the right to receive economic benefits from the VIE that could potentially be significant to the VIE. Reporting Currency and Foreign Currency Translation As of December 31 and March 31, 2015 and for the three and nine months ended December 31, 2015 and 2014,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and statements of cash flows are translated at the weighted average exchange rate for the periods. The resulting translation adjustments for the period are reported under other comprehensive income (loss) and accumulated translation adjustments are reported as a separate component of shareholders’ equity. Foreign exchange rates at December 31 and March 31, 2015 and for the three and nine months ended December 31, 2015 and 2014 are as follows: 2015 2014 Year end March 31, 2015 USD/HKD exchange rate 7.7542 Period end USD/HKD exchange rate 7.7503 7.7574 Average USD/HKD exchange rate: Nine months ended December 31 7.7511 7.7530 Three months ended December 31 7.7503 7.7555 Period end RMB/HKD exchange rate 1.1941 Long-Lived Assets The Company periodically evaluates the carrying value of long-lived assets when events and circumstances warrant such review. The carrying value of a long-lived assets is considered impaired when the anticipated undiscounted cash flow from such an asset is separately identifiable and is less than the carrying value. In that event, a loss is recognized in the amount by which the carrying value exceeds the fair market value of the long-lived asset. The Company has identified no such impairment losses. Accounts payable and accrued liabilities Accounts payable and accrued liabilities at December 31, 2015 and March 31, 2015 primarily consist of accrued statutory bonus payable to employees in Hong Kong, audit fees payable to the Company’s auditors and accountants and legal fees payable to the Company’s legal counsel. Customer Deposits Customer deposits at December 31, 2015 and March 31, 2015 were accepted pursuant to the Company’s agreements with certain of its independent agents. Under terms of those agreements, the Company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 Accordingly, the Company had no risk of loss related to customer deposits at December 31, 2015 and March 31, 2015. Accumulated Other Comprehensive Income (Loss) The Company’s accumulated other comprehensive income (loss) as December 31, 2015 and 2014 consist of adjustments resulting from translating Man Loong’s functional currency, the HK dollar, to its reporting currency, the U.S. dollar. Rental Income Rental income consists of rent charged for a portion of Man Loong’s office facility which was leased on a short term lease arrangement. Agreed rental payments were $11,350 per month from April 1, 2014 until January 1, 2015, when the rent was reduced to $4,514 per month. The lease arrangement expired on March 31, 2015. Though not subject to a formal lease agreement, in April 2015, Man Loong extended the lease arrangement for a further 2 months, with agreed rental payments of $4,514 per month. For the nine months ended December 31, 2015 and 2014, Man Loong recognized rental income of $9,031 and $102,154, respectively, and $0 and $34,040 for the three months ended December 31, 2015 and 2014, respectively in the accompanying unaudited condensed consolidated statements of comprehensive income (loss). Income Taxes The Company utilizes ASC 740, Income Taxes The Company has adopted the provisions of the interpretation, of ASC 740, Accounting for Uncertainty in Income Taxes Historically, we have not provided for U.S. income and foreign withholding taxes on Man Loong’s undistributed earnings, because such earnings have been retained and reinvested by Man Loong. The Company does not intend to require Man Loong to pay dividends for the foreseeable future and so additional income taxes and applicable withholding taxes that would result from the repatriation of such earnings are not practicably determinable. Earnings (Loss) per Share The Company computes earnings (los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 Company does not have any securities that may potentially dilute its basic earnings (loss) per share. On March 12, 2015, the Company effected a 10 for 1 stock split, whereby it exchanged 10 of its shares for every 1 share issued at outstanding before the split. Following the share split, the Company has 512,600,000 shares issued and outstanding. All share and per share amounts for the prior period have been retroactively restated to give effect of the 10 for 1 share split. Comprehensive Income (Loss) Comprehensive income (loss) is comprised of net income (loss) and other comprehensive income (loss). Other comprehensive income (loss) includes unrealized gains and losses resulting from translating Man Loong’s functional currency, the HK dollar, to its reporting currency, the U.S. dollar. Recent Accounting Pronouncements In February 2015, the FASB issued ASU 2015-02 Consolidations (Topic 810) Amendments to the Consolidation Analysis. In August 2015, the FASB issued ASU 2015-14 Revenue From Contracts With Customers (Topic 606) Deferral of the Effective Date In November 2015, the FASB issued ASU 2015-17 Income Taxes (Topic 740) Balance Sheet Classification of Deferred Taxes. In November 2015, the Emerging Issues Task Force provided guidance in Issue 15-F Statement of Cash Flows Classification of Certain Cash Receipts and Cash Payments. Other recent accounting pronouncements issued by the FASB (including its Emerging Issues Task Force), the American Institute of Certified Public Accountants, and the SEC did not or are not believed
by management to have a material impact on the Company’s present or future unaudited condensed consolidated financial statements.</t>
  </si>
  <si>
    <t>Restricted Cash [Abstract]</t>
  </si>
  <si>
    <t xml:space="preserve">3. Restricted Cash Restricted cash at December 31, 2015 and March 31, 2015 consisted of a USD$313,864 (RMB2,000,000) deposit held in a bank account owned by the CGSE as collateral required to support Man Loong’s application to the CGSE for a license to provide trading services for gold trading positions in the Peoples’ Republic of China. When the application has been approved and the license issued, the restriction will be lifted and Man Loong will be able to access the funds. In the event that the license application is not approved, the CGSE will also remit the funds to Man Loong. Unaudited Audited December 31, 2015 March 31, Restricted cash $ 313,864 $ - </t>
  </si>
  <si>
    <t>Deposits and Prepaid Expenses</t>
  </si>
  <si>
    <t>Deposits and Prepaid Expenses [Abstract]</t>
  </si>
  <si>
    <t xml:space="preserve">4. Deposits and Prepaid Expenses Deposits and prepaid expenses consisted of the following as of December 31, 2015 and March 31, 2015: Unaudited Audited December 31, 2015 March 31, Current Prepaid rent and occupancy expenses $ 37,422 $ 52,452 Noncurrent Rent and occupancy deposits 333,183 223,470 Total deposits and prepaid expenses $ 370,605 $ 275,922 </t>
  </si>
  <si>
    <t>Loan Receivable from Global Long</t>
  </si>
  <si>
    <t>Loan Receivable from Global Long [Abstract]</t>
  </si>
  <si>
    <t>5. Loan receivable from Global Long On April 3, 2015, Man Loong loaned Global Long $774,164 (HKD$6,000,000). Global Long is registered in Hong Kong and through its subsidiaries in the Peoples Republic of China, is engaged in trading silver contracts as an electronic trading member of the Guangdong Precious Metal Exchange. The loan bears interest at a 6% annual rate, matures on its 5th anniversary and is secured by a first right of claim on a bank deposit held by a subsidiary of Global Long. Under terms of the loan, interest is payable to Man Loong quarterly and Global Long has the right to repay the loan at any time before the maturity date. Until all principal and accrued interest are repaid on the loan, Global Long may not enter into additional borrowings without Man Loong’s written permission, and upon certain events of default, the Loan becomes due on demand. The purpose of the loan was to establish a relationship with Global Long with the intent of becoming their first choice for Global Long’s customers who wish to trade in gold trading positions through the CGSE. The Company determined that the loan to Global Long does not give the Company a variable interest in Global Long and that Global Long is not a variable interest entity (“VIE”) because Man Loong does not have the power to direct any of the activities of Global Long that significantly impact its economic performance. Accordingly, the Company has not consolidated Global Long into its unaudited condensed consolidated financial statements.</t>
  </si>
  <si>
    <t>Loan Receivable from eBullion Trade</t>
  </si>
  <si>
    <t>Loan receivable from eBullion Trade [Abstract]</t>
  </si>
  <si>
    <t>6. Loan receivable from eBullion Trade In July 2013, the Company’s wholly-owned subsidiary Man Loong, loaned eBullion Trade Company Limited (“eBullion Trade”) $997,572 (RMB 6,100,000). eBullion Trade is a development stage entity pursuing a license in the Peoples’ Republic of China for the purpose of engaging in trading silver contracts as an electronic trading member of the Guangdong Precious Metal Exchange (“GPME”). The Company determined that the loan to eBullion Trade gave the Company a variable interest in eBullion Trade and that eBullion Trade was a variable interest entity (“VIE”) because the equity investor of eBullion Trade on the date of the loan lacked sufficient equity at risk to finance its activities without the loan. However, the Company determined that it was not the primary beneficiary of the VIE, because Man Loong did not have the power to direct the activities of the VIE that significantly impacted its economic performance. Accordingly, the Company did not consolidate eBullion Trade into its unaudited condensed consolidated financial statements. The loan was unsecured, bore no interest and matured on April 17, 2014. Under terms of the loan, in the event that eBullion Trade’s GPME application was approved, it had the option to repay the loan in cash or by transferring 100% of its outstanding stock to Man Loong. In April 2014, eBullion Trade informed Man Loong that it intended to repay the loan in cash in accordance with the terms of the loan agreement, and the loan was repaid in full on May 2, 2014.</t>
  </si>
  <si>
    <t>Equipment</t>
  </si>
  <si>
    <t>Equipment [Abstract]</t>
  </si>
  <si>
    <t>7. Equipment Equipment, including leasehold improvements, consisted of the following as of December 31, 2015 and March 31, 2015: Unaudited Audited December 31, 2015 March 31, Office equipment $ 206,444 $ 305,557 Computer equipment 59,947 41,546 Furniture and fixtures 65,806 56,117 322,197 403,220 Less: Accumulated depreciation (61,686) (178,089 ) Equipment, net $ 270,511 $ 225,131 Depreciation expense was $64,426 and $60,504 for the nine months ended December 31, 2015 and 2014, respectively, and $24,083 and $20,161 for the three months ended December 31, 2015 and 2014, respectively and was recorded as depreciation expense in the accompanying unaudited condensed consolidated statements of comprehensive income (loss). The Company incurred a loss on disposal of equipment of $124,846 for the three and nine months ended December 31, 2015 which arose when the Company relocated to new office facilities.</t>
  </si>
  <si>
    <t>Customer Deposits</t>
  </si>
  <si>
    <t>Customer Deposits [Abstract]</t>
  </si>
  <si>
    <t>8. Customer Deposits Customer deposits were $171,643 and $92,613 at December 31, 2015 and March 31, 2015, respectively, and were recorded as a current liability in the accompanying condensed consolidated balance sheets.</t>
  </si>
  <si>
    <t>General and Administrative Expenses</t>
  </si>
  <si>
    <t>General and Administrative Expenses [Abstract]</t>
  </si>
  <si>
    <t xml:space="preserve">9. General and Administrative Expenses General and administrative expenses consist of the following for the three and nine months ended December 31, 2015 and 2014.
Unaudited Unaudited Unaudited Unaudited
Nine months Nine months Three months Three months
2015 2014 2015 2014
Marketing expenses $ 254,406 $ 208,024 $ 82,298 $ 59,497
Trading platform rent 126,019 142,447 42,554 48,537
Transportation 36,171 50,311 6,366 13,955
Internet 13,620 18,600 4,713 6,386
Travel and entertainment 6,892 12,237 3,040 4,438
Computers and software 30.098 29,032 13,862 7,421
Legal and professional 115,598 156,053 35,244 33,787
Licenses 37,802 2,298 10,832 748
Occupancy 501,829 443,471 193,498 147,964
Advertising 4,696 9,172 - -
Other taxes - 1,050 - -
Other 94,480 91,568 63,832 27,946
Total general and administrative expense $ 1,221,611 $ 1,164,263 $ 456,239 $ 350,679 </t>
  </si>
  <si>
    <t>Income Taxes</t>
  </si>
  <si>
    <t>Income Taxes [Abstract]</t>
  </si>
  <si>
    <t>10. Income Taxes Income (loss) before income taxes as shown in the accompanying unaudited condensed consolidated statements of comprehensive income (loss) is summarized below for the three and nine months ended December 31, 2015 and 2014. Unaudited Unaudited Unaudited Unaudited Nine months Nine months Three months Three months 2015 2014 2015 2014 United States $ (46,441 ) $ (118,161 ) $ (20,292 ) $ (20,869 ) Hong Kong (446,873 ) 643,620 (211,650 ) 291,564 Income (loss) before income taxes $ (493,314 ) $ 525,459 $ (231,942 ) $ 270,695 The provision (benefit) for income taxes consists of the following for the three and nine months ended December 31, 2015 and 2014: Unaudited Unaudited Unaudited Unaudited Nine Nine months Three months Three months 2015 2014 2015 2014 Current: United States $ - $ - $ - $ - Hong Kong 4,181 112,999 - 50,372 Total current provision 4,181 112,999 - 50,372 Deferred: United
States - - - - Hong Kong 17,684 (7,780 ) 22,987 (2,592 ) Total deferred benefit 17,684 (7,780 ) 22,987 (2,592 ) Total income tax provision $ 21,865 $ 105,219 $ 22,987 $ 47,780 The reconciliation of the income tax provision to the
amount computed by applying the U.S. statutory federal income tax rate to income (loss) before income taxes is as follows: Unaudited Unaudited Unaudited Unaudited Nine months Nine months Three months Three months 2015 2014 2015 2014 Income tax provision (benefit) at the U.S. statutory tax rate $ (167,727 ) $ 178,656 $ (78,860 ) $ 92,036 Valuation allowance on U.S. net operating loss carryforwards 15,790 40,175 6,899 7,095 Impact of foreign operations 173,802 (112,633 ) 94,948 (51,023 ) Other - (979 ) - (328 ) Income tax provision (benefit) $ 21,865 $ 105,219 $ 22,987 $ 47,780 At December 31, 2015, the Company had U.S. net operating loss carryforwards of approximately $295,000 which expire in 2035. Based on the available evidence, it is uncertain whether future U.S. taxable income will be sufficient to offset the estimated net loss carryforwards, accordingly, the Company has recorded a valuation allowance of approximately $100,000 as of December 31 2015. At December 31 and March 31, 2015, the Company’s and Man Loong’s differences between the book and tax basis of equipment gave rise to deferred income tax assets of $17,684 and $10,522, respectively which are recorded as noncurrent in the
accompanying condensed consolidated balance sheets. The Company had no other differences between the book and tax basis of assets and liabilities as December 31 and March 31, 2015. As a result of the implementation of ASC 740, Accounting for Income Taxes</t>
  </si>
  <si>
    <t>Earnings (Loss) Per Share</t>
  </si>
  <si>
    <t>Earnings (Loss) Per Share [Abstract]</t>
  </si>
  <si>
    <t xml:space="preserve">11. Earnings (Loss) Per Share Earnings (loss) per share (“EPS”) information for the three and nine months ended December 31, 2015 and 2014 was determined by dividing net income (loss) for the period by the weighted average number of both basic and diluted shares of common stock and common stock equivalents outstanding. As of and for the three and nine months ending December 31, 2015 and 2014, the Company did not have any securities that may potentially dilute the basic earnings (loss) per share. Therefore basic and diluted earnings (loss) per share for the respective years are the same. Unaudited Unaudited Unaudited Unaudited Nine Nine Three months Three months 2015 2014 2015 2014 Numerator Net income (loss) attributable to common shareholders $ (515,179 ) $ 420,240 $ (254,929 ) $ 222,915 Denominator Weighted average shares of common stock (basic and diluted) 512,600,000 512,600,000 512,600,000 512,600,000 Basic and diluted earnings (loss) per share $ (0.00 ) $ 0.00 $ (0.00 ) $ 0.00 </t>
  </si>
  <si>
    <t>Related Party Transactions and Balances</t>
  </si>
  <si>
    <t>Related Party Transactions and Balances [Abstract]</t>
  </si>
  <si>
    <t>12. Related Party Transactions and Balances The Company engaged in related party transactions with certain shareholders, and a company under common control as described below. On May 27, 2011, the Company entered into an agreement with a company under common control, True Technology Company Limited (“True Technology”), under which True Technology hosts the Company’s servers and provides a connection between the customer’s servers and the internet using True Technology’s public network connections. The fee for these services was $12,894 per month through April 2013 when the fee was reduced to $3,868 per month and is recorded as trading platform rent expense as a component of general and administrative expenses. Included in general and administrative expenses in the accompanying unaudited condensed consolidated statements of comprehensive income (loss) for the nine months ended December 31, 2015 and 2014, are rental fees which were paid to True Technology of $34,834 and $34,825 respectively. Rental fees paid to True Technology for the three months ended December 31, 2015 and 2014 were $11,612 and $11,604 respectively. Included in employee compensation and benefits in the accompanying unaudited condensed consolidated statements of comprehensive income for the nine months ending December 31, 2015 and 2014, are salaries and director compensation of $23,222 and $34,825 respectively, which were paid to two of the Company’s directors and shareholders. Compensation and benefits paid to these shareholders for the three months ended December 31, 2015 and 2014 were $7,742 and $11,605 respectively .</t>
  </si>
  <si>
    <t>Commitments</t>
  </si>
  <si>
    <t>Commitments [Abstract]</t>
  </si>
  <si>
    <t xml:space="preserve">13. Commitments The Company leases office space under non-cancellable operating lease agreements that expire on various dates through 2019. In December 2012, the Company entered into a lease agreement on approximately 10,000 square feet of office space which replaced its previous office facilities. The Company occupied the space in January 2013. Under terms of the lease, the Company paid approximately $192,000 in lease deposits and was committed to lease and management fee payments of approximately $46,647 per month for 29 months. In September 2015, the Company entered into a new lease agreement on approximately 5,500 square feet of office space which replaced its previous office facilities. The Company occupied the new space in December 2015. Under terms of the lease, the Company paid approximately $147,397 in lease deposits and is committed to lease and management fee payments of approximately $27,209 per month for 35 months. In May 27, 2011, the Company entered into an agreement with True Technology, a company under common control under which True Technology hosts the Company’s servers and provides a connection between the customer’s servers and the internet using True Technology’s public network connections. The fees paid to True Technology are approximately $12,894 per month for 12 months after which the fees were reduced to $3,868 per month for 24 months. Subsequent to year end, the trading platform lease with True Technology was renewed for 2 years with monthly payment of approximately $3,868 until March 31, 2017. Future annual minimum lease payments, including maintenance and management fees, for non-cancellable operating leases and trading platform fees, are as follows:
Years ending December 31,
2016 $ 372,941
2017 338,104
2018 258,472
$
969,517 </t>
  </si>
  <si>
    <t>Common Stock [Abstract]</t>
  </si>
  <si>
    <t>14. Common Stock On April 3, 2013, the Company issued 507,600,000 of its common stock as founder shares in exchange for 100% of Man Loong’s outstanding shares to complete the Merger. Subsequent to the Merger, the Company issued 5,000,000 shares of common stock, with par value $0.0001 to various investors for total cash proceeds of $240,044. On March 12, 2015, eBullion increased the number of its authorized shares from 500,000,000 to 1,000,000,000. The par value of the Company’s shares remained unchanged at $.0001. The Company also effected a 10 for 1 stock split, whereby it exchanged 10 of its shares for every 1 share issued at outstanding before the split. Following the share split, the Company has 512,600,000 shares issued and outstanding. All share and per share amounts for the prior period have been retroactively restated to give effect of the 10 for 1 share split.</t>
  </si>
  <si>
    <t>Summary of Significant Accounting Policies (Policies)</t>
  </si>
  <si>
    <t>Use of Estimates</t>
  </si>
  <si>
    <t>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 and expenses during the reporting period. Changes in these estimates are recorded when known. Significant estimates made by management include: ● Valuation of assets and liabilities ● Useful lives of equipment ● Accounting for transactions with variable interest entities ● Other matters that affect the reported amounts and disclosures of contingencies in the consolidated financial statements. Actual results could differ from those estimates.</t>
  </si>
  <si>
    <t>Reclassifications</t>
  </si>
  <si>
    <t>Reclassifications Certain reclassifications have been made to amounts reported in the previous periods to conform to the current presentation. Such reclassifications had no effect on net income (loss).</t>
  </si>
  <si>
    <t>Revenue Recognition</t>
  </si>
  <si>
    <t>Revenue Recognition The Company recognizes revenue in accordance with Financial Accounting Standards Board (“FASB”) Accounting Standards Codification (“ASC”) Topic 605, Revenue Recognition</t>
  </si>
  <si>
    <t>Advertising</t>
  </si>
  <si>
    <t>Advertising Advertising costs are incurred for the production and communication of advertising, as well as other marketing activities. The Company expenses the cost of advertising as incurred. The Company did not capitalize any production costs associated with advertising for the three and nine months ended December 31, 2015 and 2014. The total amount charged to advertising expense was $4,696 and $9,172 for the nine months ended December 31, 2015 and 2014, respectively, and $0 and $0 for the three months ended December 31, 2015 and 2014, respectively.</t>
  </si>
  <si>
    <t>Cash and cash equivalents</t>
  </si>
  <si>
    <t>Cash and cash equivalents Cash and cash equivalents consist primarily of cash on deposit, certificates of deposits, money market accounts, and investment grade commercial paper that are readily convertible to cash and purchased with original maturities of six months or less. As of December 31, 2015 and March 31, 2015, the Company had no cash equivalents. The Company maintains its cash balances in Hong Kong and Canada.</t>
  </si>
  <si>
    <t>Restricted Cash Cash and cash equivalents that are restricted as to withdrawal or use under terms of certain contractual agreements are recorded as restricted cash in the Company’s condensed consolidated balance sheets.</t>
  </si>
  <si>
    <t>Fair Value of Financial Instruments</t>
  </si>
  <si>
    <t>Fair Value of Financial Instruments ASC 820, “Fair Value Measurement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t>
  </si>
  <si>
    <t>Commissions Receivable</t>
  </si>
  <si>
    <t>Commissions Receivable 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30 days of trade execution. The Company has not historically incurred credit losses on these commissions receivable. As of December 31, 2015 and March 31, 2015, the Company has no reserve for credit losses nor has it incurred any bad debts for the three and nine months ended December 31, 2015 and 2014.</t>
  </si>
  <si>
    <t>Deposits and Prepaid Expenses The Company records goods and services paid for but not received until a future date as deposits and prepaid expenses. These primarily include deposits and prepayments for occupancy related expenses. Deposit or prepaid expenses which will be realized more than 12 months past the balance sheet date are classified as non-current assets in the accompanying consolidated balance sheets.</t>
  </si>
  <si>
    <t>Equipment Equipment is stated at cost. The cost of an asset consists of its purchase price and any directly attributable costs of bringing the asset to its present working condition and location for its intended use. Equipment is depreciated using the straight-line method over the estimated useful lives of the assets as follows: Office equipment 5 years Furniture and fixtures 5 years Computer equipment 5 years Expenditures for maintenance and repairs are charged to expense as incurred. Additions, renewals and betterments are capitalized. Gain or loss on disposal of equipment is the difference between net sales proceeds and the carrying amount of the relevant assets, if any, and is recognized as income or loss in the accompanying unaudited condensed consolidated statements of comprehensive income (loss).</t>
  </si>
  <si>
    <t>Variable Interest Entity</t>
  </si>
  <si>
    <t>Variable Interest Entity A variable interest entity (“VIE”) is a legal entity, other than an individual, used for business purposes that either (a) has equity investors that do not provide sufficient financial resources for the entity to support its activities, or (b) the equity investors lack any one of the following three criteria: ● The power to direct activities that most significantly impact the entity’s economic performance ● The obligation to absorb the expected losses of the entity ● The right to receive the expected residual returns. A VIE is required to be consolidated by a reporting entity if it has a controlling financial interest in the VIE. A reporting entity is deemed to have a controlling financial interest in a VIE if it both has the power to direct the activities that most significantly impact the VIE’s economic performance and the obligation to absorb the losses or the right to receive economic benefits from the VIE that could potentially be significant to the VIE.</t>
  </si>
  <si>
    <t>Reporting Currency and Foreign Currency Translation</t>
  </si>
  <si>
    <t xml:space="preserve">Reporting Currency and Foreign Currency Translation As of December 31 and March 31, 2015 and for the three and nine months ended December 31, 2015 and 2014,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and statements of cash flows are translated at the weighted average exchange rate for the periods. The resulting translation adjustments for the period are reported under other comprehensive income (loss) and accumulated translation adjustments are reported as a separate component of shareholders’ equity. Foreign exchange rates at December 31 and March 31, 2015 and for the three and nine months ended December 31, 2015 and 2014 are as follows: 2015 2014 Year end March 31, 2015 USD/HKD exchange rate 7.7542 Period end USD/HKD exchange rate 7.7503 7.7574 Average USD/HKD exchange rate: Nine months ended December 31 7.7511 7.7530 Three months ended December 31 7.7503 7.7555 Period end RMB/HKD exchange rate 1.1941 </t>
  </si>
  <si>
    <t>Long-Lived Assets</t>
  </si>
  <si>
    <t>Long-Lived Assets The Company periodically evaluates the carrying value of long-lived assets when events and circumstances warrant such review. The carrying value of a long-lived assets is considered impaired when the anticipated undiscounted cash flow from such an asset is separately identifiable and is less than the carrying value. In that event, a loss is recognized in the amount by which the carrying value exceeds the fair market value of the long-lived asset. The Company has identified no such impairment losses.</t>
  </si>
  <si>
    <t>Accounts payable and accrued liabilities Accounts payable and accrued liabilities at December 31, 2015 and March 31, 2015 primarily consist of accrued statutory bonus payable to employees in Hong Kong, audit fees payable to the Company’s auditors and accountants and legal fees payable to the Company’s legal counsel.</t>
  </si>
  <si>
    <t>Customer Deposits Customer deposits at December 31, 2015 and March 31, 2015 were accepted pursuant to the Company’s agreements with certain of its independent agents. Under terms of those agreements, the Company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 Accordingly, the Company had no risk of loss related to customer deposits at December 31, 2015 and March 31, 2015.</t>
  </si>
  <si>
    <t>Accumulated Other Comprehensive Income (Loss) The Company’s accumulated other comprehensive income (loss) as December 31, 2015 and 2014 consist of adjustments resulting from translating Man Loong’s functional currency, the HK dollar, to its reporting currency, the U.S. dollar.</t>
  </si>
  <si>
    <t>Rental Income</t>
  </si>
  <si>
    <t>Rental Income Rental income consists of rent charged for a portion of Man Loong’s office facility which was leased on a short term lease arrangement. Agreed rental payments were $11,350 per month from April 1, 2014 until January 1, 2015, when the rent was reduced to $4,514 per month. The lease arrangement expired on March 31, 2015. Though not subject to a formal lease agreement, in April 2015, Man Loong extended the lease arrangement for a further 2 months, with agreed rental payments of $4,514 per month. For the nine months ended December 31, 2015 and 2014, Man Loong recognized rental income of $9,031 and $102,154, respectively, and $0 and $34,040 for the three months ended December 31, 2015 and 2014, respectively in the accompanying unaudited condensed consolidated statements of comprehensive income (loss).</t>
  </si>
  <si>
    <t>Income Taxes The Company utilizes ASC 740, Income Taxes The Company has adopted the provisions of the interpretation, of ASC 740, Accounting for Uncertainty in Income Taxes Historically, we have not provided for U.S. income and foreign withholding taxes on Man Loong’s undistributed earnings, because such earnings have been retained and reinvested by Man Loong. The Company does not intend to require Man Loong to pay dividends for the foreseeable future and so additional income taxes and applicable withholding taxes that would result from the repatriation of such earnings are not practicably determinable.</t>
  </si>
  <si>
    <t>Earnings (Loss) per Share</t>
  </si>
  <si>
    <t>Earnings (Loss) per Share The Company computes earnings (los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 Company does not have any securities that may potentially dilute its basic earnings (loss) per share. On March 12, 2015, the Company effected a 10 for 1 stock split, whereby it exchanged 10 of its shares for every 1 share issued at outstanding before the split. Following the share split, the Company has 512,600,000 shares issued and outstanding. All share and per share amounts for the prior period have been retroactively restated to give effect of the 10 for 1 share split.</t>
  </si>
  <si>
    <t>Comprehensive Income (Loss)</t>
  </si>
  <si>
    <t>Comprehensive Income (Loss) Comprehensive income (loss) is comprised of net income (loss) and other comprehensive income (loss). Other comprehensive income (loss) includes unrealized gains and losses resulting from translating Man Loong’s functional currency, the HK dollar, to its reporting currency, the U.S. dollar.</t>
  </si>
  <si>
    <t>Recent Accounting Pronouncements</t>
  </si>
  <si>
    <t>Recent Accounting Pronouncements In February 2015, the FASB issued ASU 2015-02 Consolidations (Topic 810) Amendments to the Consolidation Analysis. In August 2015, the FASB issued ASU 2015-14 Revenue From Contracts With Customers (Topic 606) Deferral of the Effective Date In November 2015, the FASB issued ASU 2015-17 Income Taxes (Topic 740) Balance Sheet Classification of Deferred Taxes. In November 2015, the Emerging Issues Task Force provided guidance in Issue 15-F Statement of Cash Flows Classification of Certain Cash Receipts and Cash Payments. Other recent accounting pronouncements issued by the FASB (including its Emerging Issues Task Force), the American Institute of Certified Public Accountants, and the SEC did not or are not believed by management to have a material impact on the Company’s present or future unaudited condensed consolidated financial statements.</t>
  </si>
  <si>
    <t>Summary of Significant Accounting Policies (Tables)</t>
  </si>
  <si>
    <t>Equipment is depreciated using the straight-line method over the estimated useful lives of the assets</t>
  </si>
  <si>
    <t xml:space="preserve"> Office equipment 5 years Furniture and fixtures 5 years Computer equipment 5 years</t>
  </si>
  <si>
    <t>Foreign exchange rates</t>
  </si>
  <si>
    <t xml:space="preserve"> 2015 2014 Year end March 31, 2015 USD/HKD exchange rate 7.7542 Period end USD/HKD exchange rate 7.7503 7.7574 Average USD/HKD exchange rate: Nine months ended December 31 7.7511 7.7530 Three months ended December 31 7.7503 7.7555 Period end RMB/HKD exchange rate 1.1941 </t>
  </si>
  <si>
    <t>Restricted Cash (Tables)</t>
  </si>
  <si>
    <t>Schedule of restricted cash</t>
  </si>
  <si>
    <t xml:space="preserve"> Unaudited Audited December 31, 2015 March 31, Restricted cash $ 313,864 $ - </t>
  </si>
  <si>
    <t>Deposits and Prepaid Expenses (Tables)</t>
  </si>
  <si>
    <t>Schedule of deposits and prepaid expenses</t>
  </si>
  <si>
    <t xml:space="preserve"> Unaudited Audited December 31, 2015 March 31, Current Prepaid rent and occupancy expenses $ 37,422 $ 52,452 Noncurrent Rent and occupancy deposits 333,183 223,470 Total deposits and prepaid expenses $ 370,605 $ 275,922 </t>
  </si>
  <si>
    <t>Equipment (Tables)</t>
  </si>
  <si>
    <t>Schedule of equipment, including leasehold improvements</t>
  </si>
  <si>
    <t xml:space="preserve"> Unaudited Audited December 31, 2015 March 31, Office equipment $ 206,444 $ 305,557 Computer equipment 59,947 41,546 Furniture and fixtures 65,806 56,117 322,197 403,220 Less: Accumulated depreciation (61,686) (178,089 ) Equipment, net $ 270,511 $ 225,131 </t>
  </si>
  <si>
    <t>General and Administrative Expenses (Tables)</t>
  </si>
  <si>
    <t>General and administrative expenses</t>
  </si>
  <si>
    <t xml:space="preserve">Unaudited Unaudited Unaudited Unaudited
Nine months Nine months Three months Three months
2015 2014 2015 2014
Marketing expenses $ 254,406 $ 208,024 $ 82,298 $ 59,497
Trading platform rent 126,019 142,447 42,554 48,537
Transportation 36,171 50,311 6,366 13,955
Internet 13,620 18,600 4,713 6,386
Travel and entertainment 6,892 12,237 3,040 4,438
Computers and software 30.098 29,032 13,862 7,421
Legal and professional 115,598 156,053 35,244 33,787
Licenses 37,802 2,298 10,832 748
Occupancy 501,829 443,471 193,498 147,964
Advertising 4,696 9,172 - -
Other taxes - 1,050 - -
Other 94,480 91,568 63,832 27,946
Total general and administrative expense $ 1,221,611 $ 1,164,263 $ 456,239 $ 350,679 </t>
  </si>
  <si>
    <t>Income Taxes (Tables)</t>
  </si>
  <si>
    <t>Schedule of income (loss) before income taxes</t>
  </si>
  <si>
    <t xml:space="preserve"> Unaudited Unaudited Unaudited Unaudited Nine months Nine months Three months Three months 2015 2014 2015 2014 United States $ (46,441 ) $ (118,161 ) $ (20,292 ) $ (20,869 ) Hong Kong (446,873 ) 643,620 (211,650 ) 291,564 Income (loss) before income taxes $ (493,314 ) $ 525,459 $ (231,942 ) $ 270,695</t>
  </si>
  <si>
    <t>Schedule of provision (benefit) for income taxes</t>
  </si>
  <si>
    <t xml:space="preserve"> Unaudited Unaudited Unaudited Unaudited Nine Nine months Three months Three months 2015 2014 2015 2014 Current: United States $ - $ - $ - $ - Hong Kong 4,181 112,999 - 50,372 Total current provision 4,181 112,999 - 50,372 Deferred: United States - - - - Hong Kong 17,684 (7,780 ) 22,987 (2,592 ) Total deferred benefit 17,684 (7,780 ) 22,987 (2,592 ) Total income tax provision $ 21,865 $ 105,219 $ 22,987 $ 47,780</t>
  </si>
  <si>
    <t>Schedule of reconciliation of the income tax provision</t>
  </si>
  <si>
    <t xml:space="preserve"> Unaudited Unaudited Unaudited Unaudited Nine months Nine months Three months Three months 2015 2014 2015 2014 Income tax provision (benefit) at the U.S. statutory tax rate $ (167,727 ) $ 178,656 $ (78,860 ) $ 92,036 Valuation allowance on U.S. net operating loss carryforwards 15,790 40,175 6,899 7,095 Impact of foreign
operations 173,802 (112,633 ) 94,948 (51,023 ) Other - (979 ) - (328 ) Income tax provision (benefit) $ 21,865 $ 105,219 $ 22,987 $ 47,780</t>
  </si>
  <si>
    <t>Earnings (Loss) Per Share (Tables)</t>
  </si>
  <si>
    <t>Schedule of basic and diluted earnings per share</t>
  </si>
  <si>
    <t xml:space="preserve"> Unaudited Unaudited Unaudited Unaudited Nine Nine Three months Three months 2015 2014 2015 2014 Numerator Net income (loss) attributable to common shareholders $ (515,179 ) $ 420,240 $ (254,929 ) $ 222,915 Denominator Weighted average shares of common stock (basic and diluted) 512,600,000 512,600,000 512,600,000 512,600,000 Basic and diluted earnings (loss) per share $ (0.00 ) $ 0.00 $ (0.00 ) $ 0.00 </t>
  </si>
  <si>
    <t>Commitments (Tables)</t>
  </si>
  <si>
    <t>Schedule of future annual minimum lease payments</t>
  </si>
  <si>
    <t xml:space="preserve">2016 $ 372,941
2017 338,104
2018 258,472
$
969,517 </t>
  </si>
  <si>
    <t>Nature of Operations and Basis of Presentation (Details)</t>
  </si>
  <si>
    <t>Nature of Operations and Basis of Presentation (Textual)</t>
  </si>
  <si>
    <t>Entity Incorporation, Date of Incorporation</t>
  </si>
  <si>
    <t>Jan. 28,
		2013</t>
  </si>
  <si>
    <t>Ownership description</t>
  </si>
  <si>
    <t>Company's shareholders exchanged 100% of their shares for 100% of the shares of Man Loong Bullion Company Limited ("Man Loong") a company which was incorporated in Hong Kong in 1974, and in 2007, was re-registered under Hong Kong law as a limited liability company. Upon completion of this transaction, Man Loong became a 100% owned subsidiary of eBullion.</t>
  </si>
  <si>
    <t>Summary of Significant Accounting Policies (Details)</t>
  </si>
  <si>
    <t>Office equipment [Member]</t>
  </si>
  <si>
    <t>Property, Plant and Equipment [Line Items]</t>
  </si>
  <si>
    <t>Equipment estimated useful lives</t>
  </si>
  <si>
    <t>5 years</t>
  </si>
  <si>
    <t>Furniture and fixtures [Member]</t>
  </si>
  <si>
    <t>Computer equipment [Member]</t>
  </si>
  <si>
    <t>Summary of Significant Accounting Policies (Details 1)</t>
  </si>
  <si>
    <t>Year end March 31, 2015 USD/HKD exchange rate</t>
  </si>
  <si>
    <t>Period end USD/HKD exchange rate [Member]</t>
  </si>
  <si>
    <t>Average USD/HKD exchange rate [Member]</t>
  </si>
  <si>
    <t>Average foreign exchange rate</t>
  </si>
  <si>
    <t>Period end RMB/HKD exchange rate [Member]</t>
  </si>
  <si>
    <t>Summary of Significant Accounting Policies (Details Textual) - USD ($)</t>
  </si>
  <si>
    <t>Mar. 12, 2015</t>
  </si>
  <si>
    <t>Summary of Significant Accounting Policies (Textual)</t>
  </si>
  <si>
    <t>Advertising expense</t>
  </si>
  <si>
    <t>Customer deposits description</t>
  </si>
  <si>
    <t>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t>
  </si>
  <si>
    <t>Rental payment</t>
  </si>
  <si>
    <t>Rent expense reduced</t>
  </si>
  <si>
    <t>Lease expiration date</t>
  </si>
  <si>
    <t>Mar. 31,
		2015</t>
  </si>
  <si>
    <t>Forward stock split</t>
  </si>
  <si>
    <t>10 for 1</t>
  </si>
  <si>
    <t>Common Stock [Member]</t>
  </si>
  <si>
    <t>Restricted Cash (Details) - USD ($)</t>
  </si>
  <si>
    <t>Restricted Cash (Details Textual)</t>
  </si>
  <si>
    <t>Dec. 31, 2015USD ($)</t>
  </si>
  <si>
    <t>Dec. 31, 2015CNY (¥)</t>
  </si>
  <si>
    <t>Mar. 31, 2015USD ($)</t>
  </si>
  <si>
    <t>Restricted Cash and Cash Equivalents Items [Line Items]</t>
  </si>
  <si>
    <t>CGSE [Member]</t>
  </si>
  <si>
    <t>Deposits and Prepaid Expenses (Details) - USD ($)</t>
  </si>
  <si>
    <t>Prepaid rent and occupancy expenses</t>
  </si>
  <si>
    <t>Noncurrent</t>
  </si>
  <si>
    <t>Rent and occupancy deposits</t>
  </si>
  <si>
    <t>Total deposits and prepaid expenses</t>
  </si>
  <si>
    <t>Loan Receivable from Global Long (Details)</t>
  </si>
  <si>
    <t>Apr. 03, 2015USD ($)</t>
  </si>
  <si>
    <t>Apr. 03, 2015HKD</t>
  </si>
  <si>
    <t>Loan receivable from Global Long (Textual)</t>
  </si>
  <si>
    <t>Global Long [Member]</t>
  </si>
  <si>
    <t>Interest rate on loan</t>
  </si>
  <si>
    <t>6.00%</t>
  </si>
  <si>
    <t>Loan Receivable from eBullion Trade (Details)</t>
  </si>
  <si>
    <t>1 Months Ended</t>
  </si>
  <si>
    <t>Apr. 30, 2014</t>
  </si>
  <si>
    <t>Jul. 31, 2013USD ($)</t>
  </si>
  <si>
    <t>Jul. 31, 2013CNY (¥)</t>
  </si>
  <si>
    <t>Loan Receivable from eBullion Trade (Textual)</t>
  </si>
  <si>
    <t>Loan receivable from eBullion trade</t>
  </si>
  <si>
    <t>eBullion Trade [Member]</t>
  </si>
  <si>
    <t>Maturity date of loan</t>
  </si>
  <si>
    <t>May 2,
		2014</t>
  </si>
  <si>
    <t>Apr. 17,
		2014</t>
  </si>
  <si>
    <t>Term of loan</t>
  </si>
  <si>
    <t>Under terms of the loan, in the event that eBullion Trade's GPME application was approved, it had the option to repay the loan in cash or by transferring 100% of its outstanding stock to Man Loong.</t>
  </si>
  <si>
    <t>Equipment (Details) - USD ($)</t>
  </si>
  <si>
    <t>Equipment, gross</t>
  </si>
  <si>
    <t>Less: Accumulated depreciation</t>
  </si>
  <si>
    <t>Equipment (Details Textual) - USD ($)</t>
  </si>
  <si>
    <t>Equipment (Textual)</t>
  </si>
  <si>
    <t>Depreciation expense</t>
  </si>
  <si>
    <t>Customer Deposits (Details) - USD ($)</t>
  </si>
  <si>
    <t>Customer Deposits (Textual)</t>
  </si>
  <si>
    <t>General and Administrative Expenses (Details) - USD ($)</t>
  </si>
  <si>
    <t>Marketing expenses</t>
  </si>
  <si>
    <t>Trading platform rent</t>
  </si>
  <si>
    <t>Transportation</t>
  </si>
  <si>
    <t>Internet</t>
  </si>
  <si>
    <t>Travel and entertainment</t>
  </si>
  <si>
    <t>Computers and software</t>
  </si>
  <si>
    <t>Legal and professional</t>
  </si>
  <si>
    <t>Licenses</t>
  </si>
  <si>
    <t>Occupancy</t>
  </si>
  <si>
    <t>Other taxes</t>
  </si>
  <si>
    <t>Other</t>
  </si>
  <si>
    <t>Total general and administrative expense</t>
  </si>
  <si>
    <t>Income Taxes (Details) - USD ($)</t>
  </si>
  <si>
    <t>United States</t>
  </si>
  <si>
    <t>Hong Kong</t>
  </si>
  <si>
    <t>Income Taxes (Details 1) - USD ($)</t>
  </si>
  <si>
    <t>Current:</t>
  </si>
  <si>
    <t>Total current provision</t>
  </si>
  <si>
    <t>Deferred:</t>
  </si>
  <si>
    <t>Total deferred benefit</t>
  </si>
  <si>
    <t>Total income tax provision</t>
  </si>
  <si>
    <t>Income Taxes (Details 2) - USD ($)</t>
  </si>
  <si>
    <t>Income tax provision (benefit) at the U.S. statutory tax rate</t>
  </si>
  <si>
    <t>Valuation allowance on U.S. net operating loss carryforwards</t>
  </si>
  <si>
    <t>Impact of foreign operations</t>
  </si>
  <si>
    <t>Income Taxes (Details Textual) - USD ($)</t>
  </si>
  <si>
    <t>Income Tax (Textual)</t>
  </si>
  <si>
    <t>Operating loss carryforwards, expiration date</t>
  </si>
  <si>
    <t>Mar. 31,
		2035</t>
  </si>
  <si>
    <t>Operating loss carryforwards</t>
  </si>
  <si>
    <t>Operating loss valuation allowance</t>
  </si>
  <si>
    <t>Earnings (Loss) Per Share (Details) - USD ($)</t>
  </si>
  <si>
    <t>12 Months Ended</t>
  </si>
  <si>
    <t>Numerator</t>
  </si>
  <si>
    <t>Net income (loss) attributable to common shareholders</t>
  </si>
  <si>
    <t>Denominator</t>
  </si>
  <si>
    <t>Weighted average shares of common stock (basic and diluted)</t>
  </si>
  <si>
    <t>Basic and diluted earnings (loss) per share</t>
  </si>
  <si>
    <t>Related Party Transactions and Balances (Details) - USD ($)</t>
  </si>
  <si>
    <t>Apr. 30, 2013</t>
  </si>
  <si>
    <t>May. 27, 2011</t>
  </si>
  <si>
    <t>True Technology [Member]</t>
  </si>
  <si>
    <t>Related Party Transactions and Balances (Textual)</t>
  </si>
  <si>
    <t>Related party internet service fees</t>
  </si>
  <si>
    <t>Director [Member]</t>
  </si>
  <si>
    <t>Salaries and director compensation</t>
  </si>
  <si>
    <t>Commitments (Details)</t>
  </si>
  <si>
    <t>Years ending December 31</t>
  </si>
  <si>
    <t>Future annual minimum lease payments</t>
  </si>
  <si>
    <t>Commitments (Details Textual)</t>
  </si>
  <si>
    <t>Sep. 30, 2015USD ($)ft²</t>
  </si>
  <si>
    <t>Apr. 30, 2013USD ($)</t>
  </si>
  <si>
    <t>Dec. 31, 2012USD ($)ft²</t>
  </si>
  <si>
    <t>May. 27, 2011USD ($)</t>
  </si>
  <si>
    <t>Dec. 31, 2014USD ($)</t>
  </si>
  <si>
    <t>Commitments (Textual)</t>
  </si>
  <si>
    <t>Operating lease expiration date</t>
  </si>
  <si>
    <t>Expire on various dates through 2019.</t>
  </si>
  <si>
    <t>Area of office space | ft²</t>
  </si>
  <si>
    <t>Lease deposits</t>
  </si>
  <si>
    <t>Description of leasing payments</t>
  </si>
  <si>
    <t>Under terms of the lease, the Company paid approximately $147,397 in lease deposits and is committed to lease and management fee payments of approximately $27,209 per month for 35 months.</t>
  </si>
  <si>
    <t>Under terms of the lease, the Company paid approximately $192,000 in lease deposits and was committed to lease and management fee payments of approximately $46,647 per month for 29 months.</t>
  </si>
  <si>
    <t>Internet service fees</t>
  </si>
  <si>
    <t>Renewal term</t>
  </si>
  <si>
    <t>2 years</t>
  </si>
  <si>
    <t>Monthly payment</t>
  </si>
  <si>
    <t>Mar. 31,
		2017</t>
  </si>
  <si>
    <t>Common Stock (Details) - USD ($)</t>
  </si>
  <si>
    <t>Apr. 03, 2013</t>
  </si>
  <si>
    <t>Common Stock (Textual)</t>
  </si>
  <si>
    <t>Stock split</t>
  </si>
  <si>
    <t>Common Stock [Member] | Maximum [Member]</t>
  </si>
  <si>
    <t>Common Stock [Member] | Minimum [Member]</t>
  </si>
  <si>
    <t>Founder [Member]</t>
  </si>
  <si>
    <t>Percentage of equity interest acquired in exchange of shares</t>
  </si>
  <si>
    <t>100.00%</t>
  </si>
  <si>
    <t>Common stock share issued for merger service</t>
  </si>
  <si>
    <t>Investors [Member]</t>
  </si>
  <si>
    <t>Proceeds from issuance of common stock</t>
  </si>
</sst>
</file>

<file path=xl/styles.xml><?xml version="1.0" encoding="utf-8"?>
<styleSheet xmlns="http://schemas.openxmlformats.org/spreadsheetml/2006/main">
  <numFmts count="5">
    <numFmt formatCode="_(&quot;$ &quot;#,##0_);_(&quot;$ &quot;(#,##0)" numFmtId="165"/>
    <numFmt formatCode="_(&quot;$ &quot;#,##0.0000_);_(&quot;$ &quot;(#,##0.0000)" numFmtId="166"/>
    <numFmt formatCode="#,##0.0000_);(#,##0.0000)" numFmtId="167"/>
    <numFmt formatCode="_(&quot;¥ &quot;#,##0_);_(&quot;¥ &quot;(#,##0)" numFmtId="168"/>
    <numFmt formatCode="_(&quot;HKD &quot;#,##0_);_(&quot;HK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73766</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512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36</v>
      </c>
      <c s="2" r="B1" t="s">
        <v>1</v>
      </c>
    </row>
    <row r="2" spans="1:2">
      <c s="2" r="B2" t="s">
        <v>2</v>
      </c>
    </row>
    <row r="3" spans="1:2">
      <c s="3" r="A3" t="s">
        <v>137</v>
      </c>
    </row>
    <row r="4" spans="1:2">
      <c s="4" r="A4" t="s">
        <v>34</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39</v>
      </c>
      <c s="2" r="B1" t="s">
        <v>1</v>
      </c>
    </row>
    <row r="2" spans="1:2">
      <c s="2" r="B2" t="s">
        <v>2</v>
      </c>
    </row>
    <row r="3" spans="1:2">
      <c s="3" r="A3" t="s">
        <v>140</v>
      </c>
    </row>
    <row r="4" spans="1:2">
      <c s="4" r="A4" t="s">
        <v>114</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22</v>
      </c>
      <c s="2" r="C1" t="s">
        <v>2</v>
      </c>
      <c s="2" r="D1" t="s">
        <v>23</v>
      </c>
    </row>
    <row r="2" spans="1:5">
      <c s="3" r="A2" t="s">
        <v>24</v>
      </c>
    </row>
    <row r="3" spans="1:5">
      <c s="4" r="A3" t="s">
        <v>25</v>
      </c>
      <c s="7" r="C3" t="n">
        <v>957321</v>
      </c>
      <c s="7" r="D3" t="n">
        <v>2513423</v>
      </c>
    </row>
    <row r="4" spans="1:5">
      <c s="4" r="A4" t="s">
        <v>26</v>
      </c>
      <c s="6" r="C4" t="n">
        <v>313864</v>
      </c>
      <c s="4" r="D4" t="s">
        <v>27</v>
      </c>
    </row>
    <row r="5" spans="1:5">
      <c s="4" r="A5" t="s">
        <v>28</v>
      </c>
      <c s="6" r="C5" t="n">
        <v>42576</v>
      </c>
      <c s="7" r="D5" t="n">
        <v>118298</v>
      </c>
    </row>
    <row r="6" spans="1:5">
      <c s="4" r="A6" t="s">
        <v>29</v>
      </c>
      <c s="6" r="C6" t="n">
        <v>37422</v>
      </c>
      <c s="6" r="D6" t="n">
        <v>52452</v>
      </c>
    </row>
    <row r="7" spans="1:5">
      <c s="4" r="A7" t="s">
        <v>30</v>
      </c>
      <c s="6" r="C7" t="n">
        <v>41417</v>
      </c>
      <c s="6" r="D7" t="n">
        <v>41396</v>
      </c>
    </row>
    <row r="8" spans="1:5">
      <c s="4" r="A8" t="s">
        <v>31</v>
      </c>
      <c s="6" r="C8" t="n">
        <v>1392600</v>
      </c>
      <c s="6" r="D8" t="n">
        <v>2725569</v>
      </c>
    </row>
    <row r="9" spans="1:5">
      <c s="3" r="A9" t="s">
        <v>32</v>
      </c>
    </row>
    <row r="10" spans="1:5">
      <c s="4" r="A10" t="s">
        <v>29</v>
      </c>
      <c s="6" r="C10" t="n">
        <v>333183</v>
      </c>
      <c s="6" r="D10" t="n">
        <v>223470</v>
      </c>
    </row>
    <row r="11" spans="1:5">
      <c s="4" r="A11" t="s">
        <v>33</v>
      </c>
      <c s="6" r="C11" t="n">
        <v>270511</v>
      </c>
      <c s="6" r="D11" t="n">
        <v>225131</v>
      </c>
    </row>
    <row r="12" spans="1:5">
      <c s="4" r="A12" t="s">
        <v>34</v>
      </c>
      <c s="7" r="C12" t="n">
        <v>774164</v>
      </c>
    </row>
    <row r="13" spans="1:5">
      <c s="4" r="A13" t="s">
        <v>35</v>
      </c>
      <c s="4" r="C13" t="s">
        <v>27</v>
      </c>
      <c s="6" r="D13" t="n">
        <v>10522</v>
      </c>
    </row>
    <row r="14" spans="1:5">
      <c s="4" r="A14" t="s">
        <v>36</v>
      </c>
      <c s="7" r="C14" t="n">
        <v>1377858</v>
      </c>
      <c s="6" r="D14" t="n">
        <v>459123</v>
      </c>
    </row>
    <row r="15" spans="1:5">
      <c s="4" r="A15" t="s">
        <v>37</v>
      </c>
      <c s="6" r="C15" t="n">
        <v>2770458</v>
      </c>
      <c s="6" r="D15" t="n">
        <v>3184692</v>
      </c>
    </row>
    <row r="16" spans="1:5">
      <c s="3" r="A16" t="s">
        <v>38</v>
      </c>
    </row>
    <row r="17" spans="1:5">
      <c s="4" r="A17" t="s">
        <v>39</v>
      </c>
      <c s="6" r="C17" t="n">
        <v>44402</v>
      </c>
      <c s="6" r="D17" t="n">
        <v>35048</v>
      </c>
    </row>
    <row r="18" spans="1:5">
      <c s="4" r="A18" t="s">
        <v>40</v>
      </c>
      <c s="6" r="C18" t="n">
        <v>171643</v>
      </c>
      <c s="6" r="D18" t="n">
        <v>92613</v>
      </c>
    </row>
    <row r="19" spans="1:5">
      <c s="4" r="A19" t="s">
        <v>41</v>
      </c>
      <c s="6" r="C19" t="n">
        <v>149227</v>
      </c>
      <c s="6" r="D19" t="n">
        <v>145883</v>
      </c>
    </row>
    <row r="20" spans="1:5">
      <c s="4" r="A20" t="s">
        <v>42</v>
      </c>
      <c s="6" r="C20" t="n">
        <v>365272</v>
      </c>
      <c s="7" r="D20" t="n">
        <v>273544</v>
      </c>
    </row>
    <row r="21" spans="1:5">
      <c s="3" r="A21" t="s">
        <v>43</v>
      </c>
    </row>
    <row r="22" spans="1:5">
      <c s="4" r="A22" t="s">
        <v>35</v>
      </c>
      <c s="6" r="C22" t="n">
        <v>7159</v>
      </c>
      <c s="4" r="D22" t="s">
        <v>27</v>
      </c>
    </row>
    <row r="23" spans="1:5">
      <c s="4" r="A23" t="s">
        <v>36</v>
      </c>
      <c s="6" r="C23" t="n">
        <v>7159</v>
      </c>
      <c s="4" r="D23" t="s">
        <v>27</v>
      </c>
    </row>
    <row r="24" spans="1:5">
      <c s="4" r="A24" t="s">
        <v>44</v>
      </c>
      <c s="6" r="C24" t="n">
        <v>372431</v>
      </c>
      <c s="7" r="D24" t="n">
        <v>273544</v>
      </c>
    </row>
    <row r="25" spans="1:5">
      <c s="3" r="A25" t="s">
        <v>45</v>
      </c>
    </row>
    <row r="26" spans="1:5">
      <c s="4" r="A26" t="s">
        <v>46</v>
      </c>
      <c s="4" r="B26" t="s">
        <v>47</v>
      </c>
      <c s="6" r="C26" t="n">
        <v>51260</v>
      </c>
      <c s="6" r="D26" t="n">
        <v>51260</v>
      </c>
    </row>
    <row r="27" spans="1:5">
      <c s="4" r="A27" t="s">
        <v>48</v>
      </c>
      <c s="4" r="B27" t="s">
        <v>47</v>
      </c>
      <c s="6" r="C27" t="n">
        <v>1477404</v>
      </c>
      <c s="6" r="D27" t="n">
        <v>1477404</v>
      </c>
    </row>
    <row r="28" spans="1:5">
      <c s="4" r="A28" t="s">
        <v>49</v>
      </c>
      <c s="6" r="C28" t="n">
        <v>868525</v>
      </c>
      <c s="6" r="D28" t="n">
        <v>1383704</v>
      </c>
    </row>
    <row r="29" spans="1:5">
      <c s="4" r="A29" t="s">
        <v>50</v>
      </c>
      <c s="6" r="C29" t="n">
        <v>838</v>
      </c>
      <c s="6" r="D29" t="n">
        <v>-1220</v>
      </c>
    </row>
    <row r="30" spans="1:5">
      <c s="4" r="A30" t="s">
        <v>51</v>
      </c>
      <c s="6" r="C30" t="n">
        <v>2398027</v>
      </c>
      <c s="6" r="D30" t="n">
        <v>2911148</v>
      </c>
      <c s="4" r="E30" t="s">
        <v>47</v>
      </c>
    </row>
    <row r="31" spans="1:5">
      <c s="4" r="A31" t="s">
        <v>52</v>
      </c>
      <c s="7" r="C31" t="n">
        <v>2770458</v>
      </c>
      <c s="7" r="D31" t="n">
        <v>3184692</v>
      </c>
    </row>
    <row r="32" spans="1:5">
      <c r="A32" t="n"/>
    </row>
    <row r="33" spans="1:5">
      <c s="4" r="A33" t="s">
        <v>47</v>
      </c>
      <c s="4" r="B33" t="s">
        <v>53</v>
      </c>
    </row>
  </sheetData>
  <mergeCells count="4">
    <mergeCell ref="A1:B1"/>
    <mergeCell ref="D1:E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91</v>
      </c>
      <c s="2" r="B1" t="s">
        <v>1</v>
      </c>
    </row>
    <row r="2" spans="1:2">
      <c s="2" r="B2" t="s">
        <v>2</v>
      </c>
    </row>
    <row r="3" spans="1:2">
      <c s="3" r="A3" t="s">
        <v>163</v>
      </c>
    </row>
    <row r="4" spans="1:2">
      <c s="4" r="A4" t="s">
        <v>91</v>
      </c>
      <c s="4" r="B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s="1" r="A1" t="s">
        <v>165</v>
      </c>
      <c s="2" r="B1" t="s">
        <v>1</v>
      </c>
    </row>
    <row r="2" spans="1:2">
      <c s="2" r="B2" t="s">
        <v>2</v>
      </c>
    </row>
    <row r="3" spans="1:2">
      <c s="3" r="A3" t="s">
        <v>129</v>
      </c>
    </row>
    <row r="4" spans="1:2">
      <c s="4" r="A4" t="s">
        <v>166</v>
      </c>
      <c s="4" r="B4" t="s">
        <v>167</v>
      </c>
    </row>
    <row r="5" spans="1:2">
      <c s="4" r="A5" t="s">
        <v>168</v>
      </c>
      <c s="4" r="B5" t="s">
        <v>169</v>
      </c>
    </row>
    <row r="6" spans="1:2">
      <c s="4" r="A6" t="s">
        <v>170</v>
      </c>
      <c s="4" r="B6" t="s">
        <v>171</v>
      </c>
    </row>
    <row r="7" spans="1:2">
      <c s="4" r="A7" t="s">
        <v>172</v>
      </c>
      <c s="4" r="B7" t="s">
        <v>173</v>
      </c>
    </row>
    <row r="8" spans="1:2">
      <c s="4" r="A8" t="s">
        <v>174</v>
      </c>
      <c s="4" r="B8" t="s">
        <v>175</v>
      </c>
    </row>
    <row r="9" spans="1:2">
      <c s="4" r="A9" t="s">
        <v>26</v>
      </c>
      <c s="4" r="B9" t="s">
        <v>176</v>
      </c>
    </row>
    <row r="10" spans="1:2">
      <c s="4" r="A10" t="s">
        <v>177</v>
      </c>
      <c s="4" r="B10" t="s">
        <v>178</v>
      </c>
    </row>
    <row r="11" spans="1:2">
      <c s="4" r="A11" t="s">
        <v>179</v>
      </c>
      <c s="4" r="B11" t="s">
        <v>180</v>
      </c>
    </row>
    <row r="12" spans="1:2">
      <c s="4" r="A12" t="s">
        <v>133</v>
      </c>
      <c s="4" r="B12" t="s">
        <v>181</v>
      </c>
    </row>
    <row r="13" spans="1:2">
      <c s="4" r="A13" t="s">
        <v>142</v>
      </c>
      <c s="4" r="B13" t="s">
        <v>182</v>
      </c>
    </row>
    <row r="14" spans="1:2">
      <c s="4" r="A14" t="s">
        <v>183</v>
      </c>
      <c s="4" r="B14" t="s">
        <v>184</v>
      </c>
    </row>
    <row r="15" spans="1:2">
      <c s="4" r="A15" t="s">
        <v>185</v>
      </c>
      <c s="4" r="B15" t="s">
        <v>186</v>
      </c>
    </row>
    <row r="16" spans="1:2">
      <c s="4" r="A16" t="s">
        <v>187</v>
      </c>
      <c s="4" r="B16" t="s">
        <v>188</v>
      </c>
    </row>
    <row r="17" spans="1:2">
      <c s="4" r="A17" t="s">
        <v>39</v>
      </c>
      <c s="4" r="B17" t="s">
        <v>189</v>
      </c>
    </row>
    <row r="18" spans="1:2">
      <c s="4" r="A18" t="s">
        <v>145</v>
      </c>
      <c s="4" r="B18" t="s">
        <v>190</v>
      </c>
    </row>
    <row r="19" spans="1:2">
      <c s="4" r="A19" t="s">
        <v>94</v>
      </c>
      <c s="4" r="B19" t="s">
        <v>191</v>
      </c>
    </row>
    <row r="20" spans="1:2">
      <c s="4" r="A20" t="s">
        <v>192</v>
      </c>
      <c s="4" r="B20" t="s">
        <v>193</v>
      </c>
    </row>
    <row r="21" spans="1:2">
      <c s="4" r="A21" t="s">
        <v>151</v>
      </c>
      <c s="4" r="B21" t="s">
        <v>194</v>
      </c>
    </row>
    <row r="22" spans="1:2">
      <c s="4" r="A22" t="s">
        <v>195</v>
      </c>
      <c s="4" r="B22" t="s">
        <v>196</v>
      </c>
    </row>
    <row r="23" spans="1:2">
      <c s="4" r="A23" t="s">
        <v>197</v>
      </c>
      <c s="4" r="B23" t="s">
        <v>198</v>
      </c>
    </row>
    <row r="24" spans="1:2">
      <c s="4" r="A24" t="s">
        <v>199</v>
      </c>
      <c s="4" r="B2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29</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78"/>
  </cols>
  <sheetData>
    <row r="1" spans="1:2">
      <c s="1" r="A1" t="s">
        <v>206</v>
      </c>
      <c s="2" r="B1" t="s">
        <v>1</v>
      </c>
    </row>
    <row r="2" spans="1:2">
      <c s="2" r="B2" t="s">
        <v>2</v>
      </c>
    </row>
    <row r="3" spans="1:2">
      <c s="3" r="A3" t="s">
        <v>131</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9</v>
      </c>
      <c s="2" r="B1" t="s">
        <v>1</v>
      </c>
    </row>
    <row r="2" spans="1:2">
      <c s="2" r="B2" t="s">
        <v>2</v>
      </c>
    </row>
    <row r="3" spans="1:2">
      <c s="3" r="A3" t="s">
        <v>134</v>
      </c>
    </row>
    <row r="4" spans="1:2">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2</v>
      </c>
      <c s="2" r="B1" t="s">
        <v>1</v>
      </c>
    </row>
    <row r="2" spans="1:2">
      <c s="2" r="B2" t="s">
        <v>2</v>
      </c>
    </row>
    <row r="3" spans="1:2">
      <c s="3" r="A3" t="s">
        <v>143</v>
      </c>
    </row>
    <row r="4" spans="1:2">
      <c s="4" r="A4" t="s">
        <v>213</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5</v>
      </c>
      <c s="2" r="B1" t="s">
        <v>1</v>
      </c>
    </row>
    <row r="2" spans="1:2">
      <c s="2" r="B2" t="s">
        <v>2</v>
      </c>
    </row>
    <row r="3" spans="1:2">
      <c s="3" r="A3" t="s">
        <v>149</v>
      </c>
    </row>
    <row r="4" spans="1:2">
      <c s="4" r="A4" t="s">
        <v>216</v>
      </c>
      <c s="4" r="B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218</v>
      </c>
      <c s="2" r="B1" t="s">
        <v>1</v>
      </c>
    </row>
    <row r="2" spans="1:2">
      <c s="2" r="B2" t="s">
        <v>2</v>
      </c>
    </row>
    <row r="3" spans="1:2">
      <c s="3" r="A3" t="s">
        <v>152</v>
      </c>
    </row>
    <row r="4" spans="1:2">
      <c s="4" r="A4" t="s">
        <v>219</v>
      </c>
      <c s="4" r="B4" t="s">
        <v>220</v>
      </c>
    </row>
    <row r="5" spans="1:2">
      <c s="4" r="A5" t="s">
        <v>221</v>
      </c>
      <c s="4" r="B5" t="s">
        <v>222</v>
      </c>
    </row>
    <row r="6" spans="1:2">
      <c s="4" r="A6" t="s">
        <v>223</v>
      </c>
      <c s="4" r="B6"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5</v>
      </c>
      <c s="2" r="B1" t="s">
        <v>1</v>
      </c>
    </row>
    <row r="2" spans="1:2">
      <c s="2" r="B2" t="s">
        <v>2</v>
      </c>
    </row>
    <row r="3" spans="1:2">
      <c s="3" r="A3" t="s">
        <v>155</v>
      </c>
    </row>
    <row r="4" spans="1:2">
      <c s="4" r="A4" t="s">
        <v>226</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52"/>
  </cols>
  <sheetData>
    <row r="1" spans="1:2">
      <c s="1" r="A1" t="s">
        <v>228</v>
      </c>
      <c s="2" r="B1" t="s">
        <v>1</v>
      </c>
    </row>
    <row r="2" spans="1:2">
      <c s="2" r="B2" t="s">
        <v>2</v>
      </c>
    </row>
    <row r="3" spans="1:2">
      <c s="3" r="A3" t="s">
        <v>161</v>
      </c>
    </row>
    <row r="4" spans="1:2">
      <c s="4" r="A4" t="s">
        <v>229</v>
      </c>
      <c s="4" r="B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s="1" r="A1" t="s">
        <v>54</v>
      </c>
      <c s="2" r="C1" t="s">
        <v>2</v>
      </c>
      <c s="2" r="D1" t="s">
        <v>23</v>
      </c>
    </row>
    <row r="2" spans="1:4">
      <c s="3" r="A2" t="s">
        <v>55</v>
      </c>
    </row>
    <row r="3" spans="1:4">
      <c s="4" r="A3" t="s">
        <v>56</v>
      </c>
      <c s="4" r="B3" t="s">
        <v>47</v>
      </c>
      <c s="8" r="C3" t="n">
        <v>0.0001</v>
      </c>
      <c s="8" r="D3" t="n">
        <v>0.0001</v>
      </c>
    </row>
    <row r="4" spans="1:4">
      <c s="4" r="A4" t="s">
        <v>57</v>
      </c>
      <c s="4" r="B4" t="s">
        <v>47</v>
      </c>
      <c s="6" r="C4" t="n">
        <v>1000000000</v>
      </c>
      <c s="6" r="D4" t="n">
        <v>1000000000</v>
      </c>
    </row>
    <row r="5" spans="1:4">
      <c s="4" r="A5" t="s">
        <v>58</v>
      </c>
      <c s="4" r="B5" t="s">
        <v>47</v>
      </c>
      <c s="6" r="C5" t="n">
        <v>512600000</v>
      </c>
      <c s="6" r="D5" t="n">
        <v>512600000</v>
      </c>
    </row>
    <row r="6" spans="1:4">
      <c s="4" r="A6" t="s">
        <v>59</v>
      </c>
      <c s="4" r="B6" t="s">
        <v>47</v>
      </c>
      <c s="6" r="C6" t="n">
        <v>512600000</v>
      </c>
      <c s="6" r="D6" t="n">
        <v>512600000</v>
      </c>
    </row>
    <row r="7" spans="1:4">
      <c r="A7" t="n"/>
    </row>
    <row r="8" spans="1:4">
      <c s="4" r="A8" t="s">
        <v>47</v>
      </c>
      <c s="4" r="B8" t="s">
        <v>53</v>
      </c>
    </row>
  </sheetData>
  <mergeCells count="3">
    <mergeCell ref="A1:B1"/>
    <mergeCell ref="A7:C7"/>
    <mergeCell ref="B8:C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31</v>
      </c>
      <c s="2" r="B1" t="s">
        <v>1</v>
      </c>
    </row>
    <row r="2" spans="1:2">
      <c s="2" r="B2" t="s">
        <v>2</v>
      </c>
    </row>
    <row r="3" spans="1:2">
      <c s="3" r="A3" t="s">
        <v>232</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5"/>
  </cols>
  <sheetData>
    <row r="1" spans="1:2">
      <c s="1" r="A1" t="s">
        <v>237</v>
      </c>
      <c s="2" r="B1" t="s">
        <v>1</v>
      </c>
    </row>
    <row r="2" spans="1:2">
      <c s="2" r="B2" t="s">
        <v>2</v>
      </c>
    </row>
    <row r="3" spans="1:2">
      <c s="4" r="A3" t="s">
        <v>238</v>
      </c>
    </row>
    <row r="4" spans="1:2">
      <c s="3" r="A4" t="s">
        <v>239</v>
      </c>
    </row>
    <row r="5" spans="1:2">
      <c s="4" r="A5" t="s">
        <v>240</v>
      </c>
      <c s="4" r="B5" t="s">
        <v>241</v>
      </c>
    </row>
    <row r="6" spans="1:2">
      <c s="4" r="A6" t="s">
        <v>242</v>
      </c>
    </row>
    <row r="7" spans="1:2">
      <c s="3" r="A7" t="s">
        <v>239</v>
      </c>
    </row>
    <row r="8" spans="1:2">
      <c s="4" r="A8" t="s">
        <v>240</v>
      </c>
      <c s="4" r="B8" t="s">
        <v>241</v>
      </c>
    </row>
    <row r="9" spans="1:2">
      <c s="4" r="A9" t="s">
        <v>243</v>
      </c>
    </row>
    <row r="10" spans="1:2">
      <c s="3" r="A10" t="s">
        <v>239</v>
      </c>
    </row>
    <row r="11" spans="1:2">
      <c s="4" r="A11" t="s">
        <v>240</v>
      </c>
      <c s="4" r="B11"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244</v>
      </c>
      <c s="2" r="B1" t="s">
        <v>61</v>
      </c>
      <c s="2" r="D1" t="s">
        <v>1</v>
      </c>
    </row>
    <row r="2" spans="1:5">
      <c s="2" r="B2" t="s">
        <v>2</v>
      </c>
      <c s="2" r="C2" t="s">
        <v>62</v>
      </c>
      <c s="2" r="D2" t="s">
        <v>2</v>
      </c>
      <c s="2" r="E2" t="s">
        <v>62</v>
      </c>
    </row>
    <row r="3" spans="1:5">
      <c s="4" r="A3" t="s">
        <v>245</v>
      </c>
    </row>
    <row r="4" spans="1:5">
      <c s="4" r="A4" t="s">
        <v>204</v>
      </c>
      <c s="9" r="B4" t="n">
        <v>7.7542</v>
      </c>
      <c s="9" r="D4" t="n">
        <v>7.7542</v>
      </c>
    </row>
    <row r="5" spans="1:5">
      <c s="4" r="A5" t="s">
        <v>246</v>
      </c>
    </row>
    <row r="6" spans="1:5">
      <c s="4" r="A6" t="s">
        <v>204</v>
      </c>
      <c s="9" r="B6" t="n">
        <v>7.7503</v>
      </c>
      <c s="9" r="C6" t="n">
        <v>7.7574</v>
      </c>
      <c s="9" r="D6" t="n">
        <v>7.7503</v>
      </c>
      <c s="9" r="E6" t="n">
        <v>7.7574</v>
      </c>
    </row>
    <row r="7" spans="1:5">
      <c s="4" r="A7" t="s">
        <v>247</v>
      </c>
    </row>
    <row r="8" spans="1:5">
      <c s="4" r="A8" t="s">
        <v>248</v>
      </c>
      <c s="9" r="B8" t="n">
        <v>7.7503</v>
      </c>
      <c s="9" r="C8" t="n">
        <v>7.7555</v>
      </c>
      <c s="9" r="D8" t="n">
        <v>7.7511</v>
      </c>
      <c s="9" r="E8" t="n">
        <v>7.753</v>
      </c>
    </row>
    <row r="9" spans="1:5">
      <c s="4" r="A9" t="s">
        <v>249</v>
      </c>
    </row>
    <row r="10" spans="1:5">
      <c s="4" r="A10" t="s">
        <v>204</v>
      </c>
      <c s="9" r="B10" t="n">
        <v>1.1941</v>
      </c>
      <c s="9" r="D10" t="n">
        <v>1.19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80"/>
    <col customWidth="1" max="7" min="7" width="14"/>
    <col customWidth="1" max="8" min="8" width="14"/>
  </cols>
  <sheetData>
    <row r="1" spans="1:8">
      <c s="1" r="A1" t="s">
        <v>250</v>
      </c>
      <c s="2" r="C1" t="s">
        <v>251</v>
      </c>
      <c s="2" r="D1" t="s">
        <v>2</v>
      </c>
      <c s="2" r="E1" t="s">
        <v>62</v>
      </c>
      <c s="2" r="F1" t="s">
        <v>2</v>
      </c>
      <c s="2" r="G1" t="s">
        <v>62</v>
      </c>
      <c s="2" r="H1" t="s">
        <v>23</v>
      </c>
    </row>
    <row r="2" spans="1:8">
      <c s="3" r="A2" t="s">
        <v>252</v>
      </c>
    </row>
    <row r="3" spans="1:8">
      <c s="4" r="A3" t="s">
        <v>253</v>
      </c>
      <c s="4" r="D3" t="s">
        <v>27</v>
      </c>
      <c s="4" r="E3" t="s">
        <v>27</v>
      </c>
      <c s="7" r="F3" t="n">
        <v>4696</v>
      </c>
      <c s="7" r="G3" t="n">
        <v>9172</v>
      </c>
    </row>
    <row r="4" spans="1:8">
      <c s="4" r="A4" t="s">
        <v>254</v>
      </c>
      <c s="4" r="F4" t="s">
        <v>255</v>
      </c>
    </row>
    <row r="5" spans="1:8">
      <c s="4" r="A5" t="s">
        <v>256</v>
      </c>
      <c s="7" r="F5" t="n">
        <v>11350</v>
      </c>
    </row>
    <row r="6" spans="1:8">
      <c s="4" r="A6" t="s">
        <v>257</v>
      </c>
      <c s="7" r="F6" t="n">
        <v>4514</v>
      </c>
    </row>
    <row r="7" spans="1:8">
      <c s="4" r="A7" t="s">
        <v>258</v>
      </c>
      <c s="4" r="F7" t="s">
        <v>259</v>
      </c>
    </row>
    <row r="8" spans="1:8">
      <c s="4" r="A8" t="s">
        <v>73</v>
      </c>
      <c s="4" r="D8" t="s">
        <v>27</v>
      </c>
      <c s="7" r="E8" t="n">
        <v>34040</v>
      </c>
      <c s="7" r="F8" t="n">
        <v>9031</v>
      </c>
      <c s="7" r="G8" t="n">
        <v>102154</v>
      </c>
    </row>
    <row r="9" spans="1:8">
      <c s="4" r="A9" t="s">
        <v>260</v>
      </c>
      <c s="4" r="C9" t="s">
        <v>261</v>
      </c>
    </row>
    <row r="10" spans="1:8">
      <c s="4" r="A10" t="s">
        <v>58</v>
      </c>
      <c s="4" r="B10" t="s">
        <v>47</v>
      </c>
      <c s="6" r="D10" t="n">
        <v>512600000</v>
      </c>
      <c s="6" r="F10" t="n">
        <v>512600000</v>
      </c>
      <c s="6" r="H10" t="n">
        <v>512600000</v>
      </c>
    </row>
    <row r="11" spans="1:8">
      <c s="4" r="A11" t="s">
        <v>59</v>
      </c>
      <c s="4" r="B11" t="s">
        <v>47</v>
      </c>
      <c s="6" r="D11" t="n">
        <v>512600000</v>
      </c>
      <c s="6" r="F11" t="n">
        <v>512600000</v>
      </c>
      <c s="6" r="H11" t="n">
        <v>512600000</v>
      </c>
    </row>
    <row r="12" spans="1:8">
      <c s="4" r="A12" t="s">
        <v>262</v>
      </c>
    </row>
    <row r="13" spans="1:8">
      <c s="3" r="A13" t="s">
        <v>252</v>
      </c>
    </row>
    <row r="14" spans="1:8">
      <c s="4" r="A14" t="s">
        <v>58</v>
      </c>
      <c s="6" r="C14" t="n">
        <v>512600000</v>
      </c>
    </row>
    <row r="15" spans="1:8">
      <c s="4" r="A15" t="s">
        <v>59</v>
      </c>
      <c s="6" r="C15" t="n">
        <v>512600000</v>
      </c>
    </row>
    <row r="16" spans="1:8">
      <c r="A16" t="n"/>
    </row>
    <row r="17" spans="1:8">
      <c s="4" r="A17" t="s">
        <v>47</v>
      </c>
      <c s="4" r="B17" t="s">
        <v>53</v>
      </c>
    </row>
  </sheetData>
  <mergeCells count="3">
    <mergeCell ref="A1:B1"/>
    <mergeCell ref="A16:G16"/>
    <mergeCell ref="B17:G1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263</v>
      </c>
      <c s="2" r="B1" t="s">
        <v>2</v>
      </c>
      <c s="2" r="C1" t="s">
        <v>23</v>
      </c>
    </row>
    <row r="2" spans="1:3">
      <c s="3" r="A2" t="s">
        <v>131</v>
      </c>
    </row>
    <row r="3" spans="1:3">
      <c s="4" r="A3" t="s">
        <v>26</v>
      </c>
      <c s="7" r="B3" t="n">
        <v>313864</v>
      </c>
      <c s="4" r="C3" t="s">
        <v>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r="1" spans="1:4">
      <c s="1" r="A1" t="s">
        <v>264</v>
      </c>
      <c s="2" r="B1" t="s">
        <v>265</v>
      </c>
      <c s="2" r="C1" t="s">
        <v>266</v>
      </c>
      <c s="2" r="D1" t="s">
        <v>267</v>
      </c>
    </row>
    <row r="2" spans="1:4">
      <c s="3" r="A2" t="s">
        <v>268</v>
      </c>
    </row>
    <row r="3" spans="1:4">
      <c s="4" r="A3" t="s">
        <v>26</v>
      </c>
      <c s="7" r="B3" t="n">
        <v>313864</v>
      </c>
      <c s="4" r="D3" t="s">
        <v>27</v>
      </c>
    </row>
    <row r="4" spans="1:4">
      <c s="4" r="A4" t="s">
        <v>269</v>
      </c>
    </row>
    <row r="5" spans="1:4">
      <c s="3" r="A5" t="s">
        <v>268</v>
      </c>
    </row>
    <row r="6" spans="1:4">
      <c s="4" r="A6" t="s">
        <v>26</v>
      </c>
      <c s="7" r="B6" t="n">
        <v>313864</v>
      </c>
      <c s="10" r="C6" t="n">
        <v>2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70</v>
      </c>
      <c s="2" r="B1" t="s">
        <v>2</v>
      </c>
      <c s="2" r="C1" t="s">
        <v>23</v>
      </c>
    </row>
    <row r="2" spans="1:3">
      <c s="3" r="A2" t="s">
        <v>78</v>
      </c>
    </row>
    <row r="3" spans="1:3">
      <c s="4" r="A3" t="s">
        <v>271</v>
      </c>
      <c s="7" r="B3" t="n">
        <v>37422</v>
      </c>
      <c s="7" r="C3" t="n">
        <v>52452</v>
      </c>
    </row>
    <row r="4" spans="1:3">
      <c s="3" r="A4" t="s">
        <v>272</v>
      </c>
    </row>
    <row r="5" spans="1:3">
      <c s="4" r="A5" t="s">
        <v>273</v>
      </c>
      <c s="6" r="B5" t="n">
        <v>333183</v>
      </c>
      <c s="6" r="C5" t="n">
        <v>223470</v>
      </c>
    </row>
    <row r="6" spans="1:3">
      <c s="4" r="A6" t="s">
        <v>274</v>
      </c>
      <c s="7" r="B6" t="n">
        <v>370605</v>
      </c>
      <c s="7" r="C6" t="n">
        <v>2759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17"/>
  </cols>
  <sheetData>
    <row r="1" spans="1:4">
      <c s="1" r="A1" t="s">
        <v>275</v>
      </c>
      <c s="2" r="B1" t="s">
        <v>265</v>
      </c>
      <c s="2" r="C1" t="s">
        <v>276</v>
      </c>
      <c s="2" r="D1" t="s">
        <v>277</v>
      </c>
    </row>
    <row r="2" spans="1:4">
      <c s="3" r="A2" t="s">
        <v>278</v>
      </c>
    </row>
    <row r="3" spans="1:4">
      <c s="4" r="A3" t="s">
        <v>34</v>
      </c>
      <c s="7" r="B3" t="n">
        <v>774164</v>
      </c>
    </row>
    <row r="4" spans="1:4">
      <c s="4" r="A4" t="s">
        <v>279</v>
      </c>
    </row>
    <row r="5" spans="1:4">
      <c s="3" r="A5" t="s">
        <v>278</v>
      </c>
    </row>
    <row r="6" spans="1:4">
      <c s="4" r="A6" t="s">
        <v>34</v>
      </c>
      <c s="7" r="C6" t="n">
        <v>774164</v>
      </c>
      <c s="11" r="D6" t="n">
        <v>6000000</v>
      </c>
    </row>
    <row r="7" spans="1:4">
      <c s="4" r="A7" t="s">
        <v>280</v>
      </c>
      <c s="4" r="C7" t="s">
        <v>281</v>
      </c>
      <c s="4" r="D7" t="s">
        <v>2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6"/>
    <col customWidth="1" max="2" min="2" width="15"/>
    <col customWidth="1" max="3" min="3" width="80"/>
    <col customWidth="1" max="4" min="4" width="21"/>
    <col customWidth="1" max="5" min="5" width="21"/>
  </cols>
  <sheetData>
    <row r="1" spans="1:5">
      <c s="1" r="A1" t="s">
        <v>282</v>
      </c>
      <c s="2" r="B1" t="s">
        <v>283</v>
      </c>
    </row>
    <row r="2" spans="1:5">
      <c s="2" r="B2" t="s">
        <v>284</v>
      </c>
      <c s="2" r="C2" t="s">
        <v>285</v>
      </c>
      <c s="2" r="D2" t="s">
        <v>265</v>
      </c>
      <c s="2" r="E2" t="s">
        <v>286</v>
      </c>
    </row>
    <row r="3" spans="1:5">
      <c s="3" r="A3" t="s">
        <v>287</v>
      </c>
    </row>
    <row r="4" spans="1:5">
      <c s="4" r="A4" t="s">
        <v>288</v>
      </c>
      <c s="7" r="D4" t="n">
        <v>774164</v>
      </c>
    </row>
    <row r="5" spans="1:5">
      <c s="4" r="A5" t="s">
        <v>289</v>
      </c>
    </row>
    <row r="6" spans="1:5">
      <c s="3" r="A6" t="s">
        <v>287</v>
      </c>
    </row>
    <row r="7" spans="1:5">
      <c s="4" r="A7" t="s">
        <v>288</v>
      </c>
      <c s="7" r="C7" t="n">
        <v>997572</v>
      </c>
      <c s="10" r="E7" t="n">
        <v>6100000</v>
      </c>
    </row>
    <row r="8" spans="1:5">
      <c s="4" r="A8" t="s">
        <v>290</v>
      </c>
      <c s="4" r="B8" t="s">
        <v>291</v>
      </c>
      <c s="4" r="C8" t="s">
        <v>292</v>
      </c>
    </row>
    <row r="9" spans="1:5">
      <c s="4" r="A9" t="s">
        <v>293</v>
      </c>
      <c s="4" r="C9" t="s">
        <v>2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95</v>
      </c>
      <c s="2" r="B1" t="s">
        <v>2</v>
      </c>
      <c s="2" r="C1" t="s">
        <v>23</v>
      </c>
    </row>
    <row r="2" spans="1:3">
      <c s="3" r="A2" t="s">
        <v>239</v>
      </c>
    </row>
    <row r="3" spans="1:3">
      <c s="4" r="A3" t="s">
        <v>296</v>
      </c>
      <c s="7" r="B3" t="n">
        <v>322197</v>
      </c>
      <c s="7" r="C3" t="n">
        <v>403220</v>
      </c>
    </row>
    <row r="4" spans="1:3">
      <c s="4" r="A4" t="s">
        <v>297</v>
      </c>
      <c s="6" r="B4" t="n">
        <v>-61686</v>
      </c>
      <c s="6" r="C4" t="n">
        <v>-178089</v>
      </c>
    </row>
    <row r="5" spans="1:3">
      <c s="4" r="A5" t="s">
        <v>33</v>
      </c>
      <c s="6" r="B5" t="n">
        <v>270511</v>
      </c>
      <c s="6" r="C5" t="n">
        <v>225131</v>
      </c>
    </row>
    <row r="6" spans="1:3">
      <c s="4" r="A6" t="s">
        <v>238</v>
      </c>
    </row>
    <row r="7" spans="1:3">
      <c s="3" r="A7" t="s">
        <v>239</v>
      </c>
    </row>
    <row r="8" spans="1:3">
      <c s="4" r="A8" t="s">
        <v>296</v>
      </c>
      <c s="6" r="B8" t="n">
        <v>206444</v>
      </c>
      <c s="6" r="C8" t="n">
        <v>305557</v>
      </c>
    </row>
    <row r="9" spans="1:3">
      <c s="4" r="A9" t="s">
        <v>243</v>
      </c>
    </row>
    <row r="10" spans="1:3">
      <c s="3" r="A10" t="s">
        <v>239</v>
      </c>
    </row>
    <row r="11" spans="1:3">
      <c s="4" r="A11" t="s">
        <v>296</v>
      </c>
      <c s="6" r="B11" t="n">
        <v>59947</v>
      </c>
      <c s="6" r="C11" t="n">
        <v>41546</v>
      </c>
    </row>
    <row r="12" spans="1:3">
      <c s="4" r="A12" t="s">
        <v>242</v>
      </c>
    </row>
    <row r="13" spans="1:3">
      <c s="3" r="A13" t="s">
        <v>239</v>
      </c>
    </row>
    <row r="14" spans="1:3">
      <c s="4" r="A14" t="s">
        <v>296</v>
      </c>
      <c s="7" r="B14" t="n">
        <v>65806</v>
      </c>
      <c s="7" r="C14" t="n">
        <v>561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v>
      </c>
      <c s="2" r="B1" t="s">
        <v>61</v>
      </c>
      <c s="2" r="D1" t="s">
        <v>1</v>
      </c>
    </row>
    <row r="2" spans="1:5">
      <c s="2" r="B2" t="s">
        <v>2</v>
      </c>
      <c s="2" r="C2" t="s">
        <v>62</v>
      </c>
      <c s="2" r="D2" t="s">
        <v>2</v>
      </c>
      <c s="2" r="E2" t="s">
        <v>62</v>
      </c>
    </row>
    <row r="3" spans="1:5">
      <c s="3" r="A3" t="s">
        <v>63</v>
      </c>
    </row>
    <row r="4" spans="1:5">
      <c s="4" r="A4" t="s">
        <v>64</v>
      </c>
      <c s="7" r="B4" t="n">
        <v>528755</v>
      </c>
      <c s="7" r="C4" t="n">
        <v>799615</v>
      </c>
      <c s="7" r="D4" t="n">
        <v>1371311</v>
      </c>
      <c s="7" r="E4" t="n">
        <v>2243653</v>
      </c>
    </row>
    <row r="5" spans="1:5">
      <c s="3" r="A5" t="s">
        <v>65</v>
      </c>
    </row>
    <row r="6" spans="1:5">
      <c s="4" r="A6" t="s">
        <v>66</v>
      </c>
      <c s="6" r="B6" t="n">
        <v>456239</v>
      </c>
      <c s="6" r="C6" t="n">
        <v>350679</v>
      </c>
      <c s="6" r="D6" t="n">
        <v>1221611</v>
      </c>
      <c s="6" r="E6" t="n">
        <v>1164263</v>
      </c>
    </row>
    <row r="7" spans="1:5">
      <c s="4" r="A7" t="s">
        <v>67</v>
      </c>
      <c s="6" r="B7" t="n">
        <v>167158</v>
      </c>
      <c s="6" r="C7" t="n">
        <v>192270</v>
      </c>
      <c s="6" r="D7" t="n">
        <v>495772</v>
      </c>
      <c s="6" r="E7" t="n">
        <v>598161</v>
      </c>
    </row>
    <row r="8" spans="1:5">
      <c s="4" r="A8" t="s">
        <v>68</v>
      </c>
      <c s="6" r="B8" t="n">
        <v>24083</v>
      </c>
      <c s="7" r="C8" t="n">
        <v>20161</v>
      </c>
      <c s="6" r="D8" t="n">
        <v>64426</v>
      </c>
      <c s="7" r="E8" t="n">
        <v>60504</v>
      </c>
    </row>
    <row r="9" spans="1:5">
      <c s="4" r="A9" t="s">
        <v>69</v>
      </c>
      <c s="6" r="B9" t="n">
        <v>124860</v>
      </c>
      <c s="4" r="C9" t="s">
        <v>27</v>
      </c>
      <c s="6" r="D9" t="n">
        <v>124846</v>
      </c>
      <c s="4" r="E9" t="s">
        <v>27</v>
      </c>
    </row>
    <row r="10" spans="1:5">
      <c s="4" r="A10" t="s">
        <v>70</v>
      </c>
      <c s="6" r="B10" t="n">
        <v>772340</v>
      </c>
      <c s="7" r="C10" t="n">
        <v>563110</v>
      </c>
      <c s="6" r="D10" t="n">
        <v>1906655</v>
      </c>
      <c s="7" r="E10" t="n">
        <v>1822928</v>
      </c>
    </row>
    <row r="11" spans="1:5">
      <c s="4" r="A11" t="s">
        <v>71</v>
      </c>
      <c s="7" r="B11" t="n">
        <v>-243585</v>
      </c>
      <c s="6" r="C11" t="n">
        <v>236505</v>
      </c>
      <c s="6" r="D11" t="n">
        <v>-535344</v>
      </c>
      <c s="6" r="E11" t="n">
        <v>420725</v>
      </c>
    </row>
    <row r="12" spans="1:5">
      <c s="3" r="A12" t="s">
        <v>72</v>
      </c>
    </row>
    <row r="13" spans="1:5">
      <c s="4" r="A13" t="s">
        <v>73</v>
      </c>
      <c s="4" r="B13" t="s">
        <v>27</v>
      </c>
      <c s="6" r="C13" t="n">
        <v>34040</v>
      </c>
      <c s="6" r="D13" t="n">
        <v>9031</v>
      </c>
      <c s="6" r="E13" t="n">
        <v>102154</v>
      </c>
    </row>
    <row r="14" spans="1:5">
      <c s="4" r="A14" t="s">
        <v>74</v>
      </c>
      <c s="7" r="B14" t="n">
        <v>11643</v>
      </c>
      <c s="6" r="C14" t="n">
        <v>150</v>
      </c>
      <c s="6" r="D14" t="n">
        <v>32999</v>
      </c>
      <c s="6" r="E14" t="n">
        <v>2580</v>
      </c>
    </row>
    <row r="15" spans="1:5">
      <c s="4" r="A15" t="s">
        <v>75</v>
      </c>
      <c s="6" r="B15" t="n">
        <v>11643</v>
      </c>
      <c s="6" r="C15" t="n">
        <v>34190</v>
      </c>
      <c s="6" r="D15" t="n">
        <v>42030</v>
      </c>
      <c s="6" r="E15" t="n">
        <v>104734</v>
      </c>
    </row>
    <row r="16" spans="1:5">
      <c s="4" r="A16" t="s">
        <v>76</v>
      </c>
      <c s="7" r="B16" t="n">
        <v>-231942</v>
      </c>
      <c s="6" r="C16" t="n">
        <v>270695</v>
      </c>
      <c s="6" r="D16" t="n">
        <v>-493314</v>
      </c>
      <c s="6" r="E16" t="n">
        <v>525459</v>
      </c>
    </row>
    <row r="17" spans="1:5">
      <c s="3" r="A17" t="s">
        <v>77</v>
      </c>
    </row>
    <row r="18" spans="1:5">
      <c s="4" r="A18" t="s">
        <v>78</v>
      </c>
      <c s="4" r="B18" t="s">
        <v>27</v>
      </c>
      <c s="6" r="C18" t="n">
        <v>50372</v>
      </c>
      <c s="6" r="D18" t="n">
        <v>4181</v>
      </c>
      <c s="6" r="E18" t="n">
        <v>112999</v>
      </c>
    </row>
    <row r="19" spans="1:5">
      <c s="4" r="A19" t="s">
        <v>79</v>
      </c>
      <c s="7" r="B19" t="n">
        <v>22987</v>
      </c>
      <c s="6" r="C19" t="n">
        <v>-2592</v>
      </c>
      <c s="6" r="D19" t="n">
        <v>17684</v>
      </c>
      <c s="6" r="E19" t="n">
        <v>-7780</v>
      </c>
    </row>
    <row r="20" spans="1:5">
      <c s="4" r="A20" t="s">
        <v>80</v>
      </c>
      <c s="6" r="B20" t="n">
        <v>22987</v>
      </c>
      <c s="6" r="C20" t="n">
        <v>47780</v>
      </c>
      <c s="6" r="D20" t="n">
        <v>21865</v>
      </c>
      <c s="6" r="E20" t="n">
        <v>105219</v>
      </c>
    </row>
    <row r="21" spans="1:5">
      <c s="4" r="A21" t="s">
        <v>81</v>
      </c>
      <c s="6" r="B21" t="n">
        <v>-254929</v>
      </c>
      <c s="6" r="C21" t="n">
        <v>222915</v>
      </c>
      <c s="6" r="D21" t="n">
        <v>-515179</v>
      </c>
      <c s="6" r="E21" t="n">
        <v>420240</v>
      </c>
    </row>
    <row r="22" spans="1:5">
      <c s="3" r="A22" t="s">
        <v>82</v>
      </c>
    </row>
    <row r="23" spans="1:5">
      <c s="4" r="A23" t="s">
        <v>83</v>
      </c>
      <c s="6" r="B23" t="n">
        <v>-245</v>
      </c>
      <c s="6" r="C23" t="n">
        <v>1375</v>
      </c>
      <c s="6" r="D23" t="n">
        <v>2058</v>
      </c>
      <c s="6" r="E23" t="n">
        <v>-1025</v>
      </c>
    </row>
    <row r="24" spans="1:5">
      <c s="4" r="A24" t="s">
        <v>84</v>
      </c>
      <c s="7" r="B24" t="n">
        <v>-255174</v>
      </c>
      <c s="7" r="C24" t="n">
        <v>224290</v>
      </c>
      <c s="7" r="D24" t="n">
        <v>-513121</v>
      </c>
      <c s="7" r="E24" t="n">
        <v>419215</v>
      </c>
    </row>
    <row r="25" spans="1:5">
      <c s="3" r="A25" t="s">
        <v>85</v>
      </c>
    </row>
    <row r="26" spans="1:5">
      <c s="4" r="A26" t="s">
        <v>86</v>
      </c>
      <c s="6" r="B26" t="n">
        <v>512600000</v>
      </c>
      <c s="6" r="C26" t="n">
        <v>512600000</v>
      </c>
      <c s="6" r="D26" t="n">
        <v>512600000</v>
      </c>
      <c s="6" r="E26" t="n">
        <v>512600000</v>
      </c>
    </row>
    <row r="27" spans="1:5">
      <c s="3" r="A27" t="s">
        <v>87</v>
      </c>
    </row>
    <row r="28" spans="1:5">
      <c s="4" r="A28" t="s">
        <v>88</v>
      </c>
      <c s="7" r="B28" t="n">
        <v>0</v>
      </c>
      <c s="7" r="C28" t="n">
        <v>0</v>
      </c>
      <c s="7" r="D28" t="n">
        <v>0</v>
      </c>
      <c s="7" r="E28"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s="1" r="A1" t="s">
        <v>298</v>
      </c>
      <c s="2" r="B1" t="s">
        <v>61</v>
      </c>
      <c s="2" r="D1" t="s">
        <v>1</v>
      </c>
    </row>
    <row r="2" spans="1:5">
      <c s="2" r="B2" t="s">
        <v>2</v>
      </c>
      <c s="2" r="C2" t="s">
        <v>62</v>
      </c>
      <c s="2" r="D2" t="s">
        <v>2</v>
      </c>
      <c s="2" r="E2" t="s">
        <v>62</v>
      </c>
    </row>
    <row r="3" spans="1:5">
      <c s="3" r="A3" t="s">
        <v>299</v>
      </c>
    </row>
    <row r="4" spans="1:5">
      <c s="4" r="A4" t="s">
        <v>300</v>
      </c>
      <c s="7" r="B4" t="n">
        <v>24083</v>
      </c>
      <c s="7" r="C4" t="n">
        <v>20161</v>
      </c>
      <c s="7" r="D4" t="n">
        <v>64426</v>
      </c>
      <c s="7" r="E4" t="n">
        <v>60504</v>
      </c>
    </row>
    <row r="5" spans="1:5">
      <c s="4" r="A5" t="s">
        <v>69</v>
      </c>
      <c s="7" r="B5" t="n">
        <v>-124860</v>
      </c>
      <c s="4" r="C5" t="s">
        <v>27</v>
      </c>
      <c s="7" r="D5" t="n">
        <v>-124846</v>
      </c>
      <c s="4" r="E5" t="s">
        <v>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301</v>
      </c>
      <c s="2" r="B1" t="s">
        <v>2</v>
      </c>
      <c s="2" r="C1" t="s">
        <v>23</v>
      </c>
    </row>
    <row r="2" spans="1:3">
      <c s="3" r="A2" t="s">
        <v>302</v>
      </c>
    </row>
    <row r="3" spans="1:3">
      <c s="4" r="A3" t="s">
        <v>40</v>
      </c>
      <c s="7" r="B3" t="n">
        <v>171643</v>
      </c>
      <c s="7" r="C3" t="n">
        <v>926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303</v>
      </c>
      <c s="2" r="B1" t="s">
        <v>61</v>
      </c>
      <c s="2" r="D1" t="s">
        <v>1</v>
      </c>
    </row>
    <row r="2" spans="1:5">
      <c s="2" r="B2" t="s">
        <v>2</v>
      </c>
      <c s="2" r="C2" t="s">
        <v>62</v>
      </c>
      <c s="2" r="D2" t="s">
        <v>2</v>
      </c>
      <c s="2" r="E2" t="s">
        <v>62</v>
      </c>
    </row>
    <row r="3" spans="1:5">
      <c s="3" r="A3" t="s">
        <v>149</v>
      </c>
    </row>
    <row r="4" spans="1:5">
      <c s="4" r="A4" t="s">
        <v>304</v>
      </c>
      <c s="7" r="B4" t="n">
        <v>82298</v>
      </c>
      <c s="7" r="C4" t="n">
        <v>59497</v>
      </c>
      <c s="7" r="D4" t="n">
        <v>254406</v>
      </c>
      <c s="7" r="E4" t="n">
        <v>208024</v>
      </c>
    </row>
    <row r="5" spans="1:5">
      <c s="4" r="A5" t="s">
        <v>305</v>
      </c>
      <c s="6" r="B5" t="n">
        <v>42554</v>
      </c>
      <c s="6" r="C5" t="n">
        <v>48537</v>
      </c>
      <c s="6" r="D5" t="n">
        <v>126019</v>
      </c>
      <c s="6" r="E5" t="n">
        <v>142447</v>
      </c>
    </row>
    <row r="6" spans="1:5">
      <c s="4" r="A6" t="s">
        <v>306</v>
      </c>
      <c s="6" r="B6" t="n">
        <v>6366</v>
      </c>
      <c s="6" r="C6" t="n">
        <v>13955</v>
      </c>
      <c s="6" r="D6" t="n">
        <v>36171</v>
      </c>
      <c s="6" r="E6" t="n">
        <v>50311</v>
      </c>
    </row>
    <row r="7" spans="1:5">
      <c s="4" r="A7" t="s">
        <v>307</v>
      </c>
      <c s="6" r="B7" t="n">
        <v>4713</v>
      </c>
      <c s="6" r="C7" t="n">
        <v>6386</v>
      </c>
      <c s="6" r="D7" t="n">
        <v>13620</v>
      </c>
      <c s="6" r="E7" t="n">
        <v>18600</v>
      </c>
    </row>
    <row r="8" spans="1:5">
      <c s="4" r="A8" t="s">
        <v>308</v>
      </c>
      <c s="6" r="B8" t="n">
        <v>3040</v>
      </c>
      <c s="6" r="C8" t="n">
        <v>4438</v>
      </c>
      <c s="6" r="D8" t="n">
        <v>6892</v>
      </c>
      <c s="6" r="E8" t="n">
        <v>12237</v>
      </c>
    </row>
    <row r="9" spans="1:5">
      <c s="4" r="A9" t="s">
        <v>309</v>
      </c>
      <c s="6" r="B9" t="n">
        <v>13862</v>
      </c>
      <c s="6" r="C9" t="n">
        <v>7421</v>
      </c>
      <c s="6" r="D9" t="n">
        <v>30098</v>
      </c>
      <c s="6" r="E9" t="n">
        <v>29032</v>
      </c>
    </row>
    <row r="10" spans="1:5">
      <c s="4" r="A10" t="s">
        <v>310</v>
      </c>
      <c s="6" r="B10" t="n">
        <v>35244</v>
      </c>
      <c s="6" r="C10" t="n">
        <v>33787</v>
      </c>
      <c s="6" r="D10" t="n">
        <v>115598</v>
      </c>
      <c s="6" r="E10" t="n">
        <v>156053</v>
      </c>
    </row>
    <row r="11" spans="1:5">
      <c s="4" r="A11" t="s">
        <v>311</v>
      </c>
      <c s="6" r="B11" t="n">
        <v>10832</v>
      </c>
      <c s="6" r="C11" t="n">
        <v>748</v>
      </c>
      <c s="6" r="D11" t="n">
        <v>37802</v>
      </c>
      <c s="6" r="E11" t="n">
        <v>2298</v>
      </c>
    </row>
    <row r="12" spans="1:5">
      <c s="4" r="A12" t="s">
        <v>312</v>
      </c>
      <c s="7" r="B12" t="n">
        <v>193498</v>
      </c>
      <c s="7" r="C12" t="n">
        <v>147964</v>
      </c>
      <c s="6" r="D12" t="n">
        <v>501829</v>
      </c>
      <c s="6" r="E12" t="n">
        <v>443471</v>
      </c>
    </row>
    <row r="13" spans="1:5">
      <c s="4" r="A13" t="s">
        <v>172</v>
      </c>
      <c s="4" r="B13" t="s">
        <v>27</v>
      </c>
      <c s="4" r="C13" t="s">
        <v>27</v>
      </c>
      <c s="7" r="D13" t="n">
        <v>4696</v>
      </c>
      <c s="6" r="E13" t="n">
        <v>9172</v>
      </c>
    </row>
    <row r="14" spans="1:5">
      <c s="4" r="A14" t="s">
        <v>313</v>
      </c>
      <c s="4" r="B14" t="s">
        <v>27</v>
      </c>
      <c s="4" r="C14" t="s">
        <v>27</v>
      </c>
      <c s="4" r="D14" t="s">
        <v>27</v>
      </c>
      <c s="6" r="E14" t="n">
        <v>1050</v>
      </c>
    </row>
    <row r="15" spans="1:5">
      <c s="4" r="A15" t="s">
        <v>314</v>
      </c>
      <c s="7" r="B15" t="n">
        <v>63832</v>
      </c>
      <c s="7" r="C15" t="n">
        <v>27946</v>
      </c>
      <c s="7" r="D15" t="n">
        <v>94480</v>
      </c>
      <c s="6" r="E15" t="n">
        <v>91568</v>
      </c>
    </row>
    <row r="16" spans="1:5">
      <c s="4" r="A16" t="s">
        <v>315</v>
      </c>
      <c s="7" r="B16" t="n">
        <v>456239</v>
      </c>
      <c s="7" r="C16" t="n">
        <v>350679</v>
      </c>
      <c s="7" r="D16" t="n">
        <v>1221611</v>
      </c>
      <c s="7" r="E16" t="n">
        <v>11642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r="1" spans="1:5">
      <c s="1" r="A1" t="s">
        <v>316</v>
      </c>
      <c s="2" r="B1" t="s">
        <v>61</v>
      </c>
      <c s="2" r="D1" t="s">
        <v>1</v>
      </c>
    </row>
    <row r="2" spans="1:5">
      <c s="2" r="B2" t="s">
        <v>2</v>
      </c>
      <c s="2" r="C2" t="s">
        <v>62</v>
      </c>
      <c s="2" r="D2" t="s">
        <v>2</v>
      </c>
      <c s="2" r="E2" t="s">
        <v>62</v>
      </c>
    </row>
    <row r="3" spans="1:5">
      <c s="3" r="A3" t="s">
        <v>152</v>
      </c>
    </row>
    <row r="4" spans="1:5">
      <c s="4" r="A4" t="s">
        <v>317</v>
      </c>
      <c s="7" r="B4" t="n">
        <v>-20292</v>
      </c>
      <c s="7" r="C4" t="n">
        <v>-20869</v>
      </c>
      <c s="7" r="D4" t="n">
        <v>-46441</v>
      </c>
      <c s="7" r="E4" t="n">
        <v>-118161</v>
      </c>
    </row>
    <row r="5" spans="1:5">
      <c s="4" r="A5" t="s">
        <v>318</v>
      </c>
      <c s="6" r="B5" t="n">
        <v>-211650</v>
      </c>
      <c s="6" r="C5" t="n">
        <v>291564</v>
      </c>
      <c s="6" r="D5" t="n">
        <v>-446873</v>
      </c>
      <c s="6" r="E5" t="n">
        <v>643620</v>
      </c>
    </row>
    <row r="6" spans="1:5">
      <c s="4" r="A6" t="s">
        <v>76</v>
      </c>
      <c s="7" r="B6" t="n">
        <v>-231942</v>
      </c>
      <c s="7" r="C6" t="n">
        <v>270695</v>
      </c>
      <c s="7" r="D6" t="n">
        <v>-493314</v>
      </c>
      <c s="7" r="E6" t="n">
        <v>5254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s="1" r="A1" t="s">
        <v>319</v>
      </c>
      <c s="2" r="B1" t="s">
        <v>61</v>
      </c>
      <c s="2" r="D1" t="s">
        <v>1</v>
      </c>
    </row>
    <row r="2" spans="1:5">
      <c s="2" r="B2" t="s">
        <v>2</v>
      </c>
      <c s="2" r="C2" t="s">
        <v>62</v>
      </c>
      <c s="2" r="D2" t="s">
        <v>2</v>
      </c>
      <c s="2" r="E2" t="s">
        <v>62</v>
      </c>
    </row>
    <row r="3" spans="1:5">
      <c s="3" r="A3" t="s">
        <v>320</v>
      </c>
    </row>
    <row r="4" spans="1:5">
      <c s="4" r="A4" t="s">
        <v>317</v>
      </c>
      <c s="4" r="B4" t="s">
        <v>27</v>
      </c>
      <c s="4" r="C4" t="s">
        <v>27</v>
      </c>
      <c s="4" r="D4" t="s">
        <v>27</v>
      </c>
      <c s="4" r="E4" t="s">
        <v>27</v>
      </c>
    </row>
    <row r="5" spans="1:5">
      <c s="4" r="A5" t="s">
        <v>318</v>
      </c>
      <c s="4" r="B5" t="s">
        <v>27</v>
      </c>
      <c s="7" r="C5" t="n">
        <v>50372</v>
      </c>
      <c s="7" r="D5" t="n">
        <v>4181</v>
      </c>
      <c s="7" r="E5" t="n">
        <v>112999</v>
      </c>
    </row>
    <row r="6" spans="1:5">
      <c s="4" r="A6" t="s">
        <v>321</v>
      </c>
      <c s="4" r="B6" t="s">
        <v>27</v>
      </c>
      <c s="7" r="C6" t="n">
        <v>50372</v>
      </c>
      <c s="7" r="D6" t="n">
        <v>4181</v>
      </c>
      <c s="7" r="E6" t="n">
        <v>112999</v>
      </c>
    </row>
    <row r="7" spans="1:5">
      <c s="3" r="A7" t="s">
        <v>322</v>
      </c>
    </row>
    <row r="8" spans="1:5">
      <c s="4" r="A8" t="s">
        <v>317</v>
      </c>
      <c s="4" r="B8" t="s">
        <v>27</v>
      </c>
      <c s="4" r="C8" t="s">
        <v>27</v>
      </c>
      <c s="4" r="D8" t="s">
        <v>27</v>
      </c>
      <c s="4" r="E8" t="s">
        <v>27</v>
      </c>
    </row>
    <row r="9" spans="1:5">
      <c s="4" r="A9" t="s">
        <v>318</v>
      </c>
      <c s="7" r="B9" t="n">
        <v>22987</v>
      </c>
      <c s="7" r="C9" t="n">
        <v>-2592</v>
      </c>
      <c s="7" r="D9" t="n">
        <v>17684</v>
      </c>
      <c s="7" r="E9" t="n">
        <v>-7780</v>
      </c>
    </row>
    <row r="10" spans="1:5">
      <c s="4" r="A10" t="s">
        <v>323</v>
      </c>
      <c s="6" r="B10" t="n">
        <v>22987</v>
      </c>
      <c s="6" r="C10" t="n">
        <v>-2592</v>
      </c>
      <c s="6" r="D10" t="n">
        <v>17684</v>
      </c>
      <c s="6" r="E10" t="n">
        <v>-7780</v>
      </c>
    </row>
    <row r="11" spans="1:5">
      <c s="4" r="A11" t="s">
        <v>324</v>
      </c>
      <c s="7" r="B11" t="n">
        <v>22987</v>
      </c>
      <c s="7" r="C11" t="n">
        <v>47780</v>
      </c>
      <c s="7" r="D11" t="n">
        <v>21865</v>
      </c>
      <c s="7" r="E11" t="n">
        <v>1052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325</v>
      </c>
      <c s="2" r="B1" t="s">
        <v>61</v>
      </c>
      <c s="2" r="D1" t="s">
        <v>1</v>
      </c>
    </row>
    <row r="2" spans="1:5">
      <c s="2" r="B2" t="s">
        <v>2</v>
      </c>
      <c s="2" r="C2" t="s">
        <v>62</v>
      </c>
      <c s="2" r="D2" t="s">
        <v>2</v>
      </c>
      <c s="2" r="E2" t="s">
        <v>62</v>
      </c>
    </row>
    <row r="3" spans="1:5">
      <c s="3" r="A3" t="s">
        <v>152</v>
      </c>
    </row>
    <row r="4" spans="1:5">
      <c s="4" r="A4" t="s">
        <v>326</v>
      </c>
      <c s="7" r="B4" t="n">
        <v>-78860</v>
      </c>
      <c s="7" r="C4" t="n">
        <v>92036</v>
      </c>
      <c s="7" r="D4" t="n">
        <v>-167727</v>
      </c>
      <c s="7" r="E4" t="n">
        <v>178656</v>
      </c>
    </row>
    <row r="5" spans="1:5">
      <c s="4" r="A5" t="s">
        <v>327</v>
      </c>
      <c s="6" r="B5" t="n">
        <v>6899</v>
      </c>
      <c s="6" r="C5" t="n">
        <v>7095</v>
      </c>
      <c s="6" r="D5" t="n">
        <v>15790</v>
      </c>
      <c s="6" r="E5" t="n">
        <v>40175</v>
      </c>
    </row>
    <row r="6" spans="1:5">
      <c s="4" r="A6" t="s">
        <v>328</v>
      </c>
      <c s="7" r="B6" t="n">
        <v>94948</v>
      </c>
      <c s="6" r="C6" t="n">
        <v>-51023</v>
      </c>
      <c s="7" r="D6" t="n">
        <v>173802</v>
      </c>
      <c s="6" r="E6" t="n">
        <v>-112633</v>
      </c>
    </row>
    <row r="7" spans="1:5">
      <c s="4" r="A7" t="s">
        <v>314</v>
      </c>
      <c s="4" r="B7" t="s">
        <v>27</v>
      </c>
      <c s="6" r="C7" t="n">
        <v>-328</v>
      </c>
      <c s="4" r="D7" t="s">
        <v>27</v>
      </c>
      <c s="6" r="E7" t="n">
        <v>-979</v>
      </c>
    </row>
    <row r="8" spans="1:5">
      <c s="4" r="A8" t="s">
        <v>80</v>
      </c>
      <c s="7" r="B8" t="n">
        <v>22987</v>
      </c>
      <c s="7" r="C8" t="n">
        <v>47780</v>
      </c>
      <c s="7" r="D8" t="n">
        <v>21865</v>
      </c>
      <c s="7" r="E8" t="n">
        <v>1052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329</v>
      </c>
      <c s="2" r="B1" t="s">
        <v>1</v>
      </c>
    </row>
    <row r="2" spans="1:3">
      <c s="2" r="B2" t="s">
        <v>2</v>
      </c>
      <c s="2" r="C2" t="s">
        <v>23</v>
      </c>
    </row>
    <row r="3" spans="1:3">
      <c s="3" r="A3" t="s">
        <v>330</v>
      </c>
    </row>
    <row r="4" spans="1:3">
      <c s="4" r="A4" t="s">
        <v>331</v>
      </c>
      <c s="4" r="B4" t="s">
        <v>332</v>
      </c>
    </row>
    <row r="5" spans="1:3">
      <c s="4" r="A5" t="s">
        <v>35</v>
      </c>
      <c s="4" r="B5" t="s">
        <v>27</v>
      </c>
      <c s="7" r="C5" t="n">
        <v>10522</v>
      </c>
    </row>
    <row r="6" spans="1:3">
      <c s="4" r="A6" t="s">
        <v>333</v>
      </c>
      <c s="7" r="B6" t="n">
        <v>295000</v>
      </c>
    </row>
    <row r="7" spans="1:3">
      <c s="4" r="A7" t="s">
        <v>334</v>
      </c>
      <c s="7" r="B7"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r="1" spans="1:6">
      <c s="1" r="A1" t="s">
        <v>335</v>
      </c>
      <c s="2" r="B1" t="s">
        <v>61</v>
      </c>
      <c s="2" r="D1" t="s">
        <v>1</v>
      </c>
      <c s="2" r="F1" t="s">
        <v>336</v>
      </c>
    </row>
    <row r="2" spans="1:6">
      <c s="2" r="B2" t="s">
        <v>2</v>
      </c>
      <c s="2" r="C2" t="s">
        <v>62</v>
      </c>
      <c s="2" r="D2" t="s">
        <v>2</v>
      </c>
      <c s="2" r="E2" t="s">
        <v>62</v>
      </c>
      <c s="2" r="F2" t="s">
        <v>23</v>
      </c>
    </row>
    <row r="3" spans="1:6">
      <c s="3" r="A3" t="s">
        <v>337</v>
      </c>
    </row>
    <row r="4" spans="1:6">
      <c s="4" r="A4" t="s">
        <v>338</v>
      </c>
      <c s="7" r="B4" t="n">
        <v>-254929</v>
      </c>
      <c s="7" r="C4" t="n">
        <v>222915</v>
      </c>
      <c s="7" r="D4" t="n">
        <v>-515179</v>
      </c>
      <c s="7" r="E4" t="n">
        <v>420240</v>
      </c>
      <c s="7" r="F4" t="n">
        <v>537299</v>
      </c>
    </row>
    <row r="5" spans="1:6">
      <c s="3" r="A5" t="s">
        <v>339</v>
      </c>
    </row>
    <row r="6" spans="1:6">
      <c s="4" r="A6" t="s">
        <v>340</v>
      </c>
      <c s="6" r="B6" t="n">
        <v>512600000</v>
      </c>
      <c s="6" r="C6" t="n">
        <v>512600000</v>
      </c>
      <c s="6" r="D6" t="n">
        <v>512600000</v>
      </c>
      <c s="6" r="E6" t="n">
        <v>512600000</v>
      </c>
    </row>
    <row r="7" spans="1:6">
      <c s="4" r="A7" t="s">
        <v>341</v>
      </c>
      <c s="7" r="B7" t="n">
        <v>0</v>
      </c>
      <c s="7" r="C7" t="n">
        <v>0</v>
      </c>
      <c s="7" r="D7" t="n">
        <v>0</v>
      </c>
      <c s="7" r="E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5"/>
    <col customWidth="1" max="7" min="7" width="14"/>
  </cols>
  <sheetData>
    <row r="1" spans="1:7">
      <c s="1" r="A1" t="s">
        <v>342</v>
      </c>
      <c s="2" r="B1" t="s">
        <v>283</v>
      </c>
      <c s="2" r="D1" t="s">
        <v>61</v>
      </c>
      <c s="2" r="F1" t="s">
        <v>1</v>
      </c>
    </row>
    <row r="2" spans="1:7">
      <c s="2" r="B2" t="s">
        <v>343</v>
      </c>
      <c s="2" r="C2" t="s">
        <v>344</v>
      </c>
      <c s="2" r="D2" t="s">
        <v>2</v>
      </c>
      <c s="2" r="E2" t="s">
        <v>62</v>
      </c>
      <c s="2" r="F2" t="s">
        <v>2</v>
      </c>
      <c s="2" r="G2" t="s">
        <v>62</v>
      </c>
    </row>
    <row r="3" spans="1:7">
      <c s="4" r="A3" t="s">
        <v>345</v>
      </c>
    </row>
    <row r="4" spans="1:7">
      <c s="3" r="A4" t="s">
        <v>346</v>
      </c>
    </row>
    <row r="5" spans="1:7">
      <c s="4" r="A5" t="s">
        <v>347</v>
      </c>
      <c s="7" r="B5" t="n">
        <v>3868</v>
      </c>
      <c s="7" r="C5" t="n">
        <v>12894</v>
      </c>
      <c s="7" r="D5" t="n">
        <v>11612</v>
      </c>
      <c s="7" r="E5" t="n">
        <v>11604</v>
      </c>
      <c s="7" r="F5" t="n">
        <v>34834</v>
      </c>
      <c s="7" r="G5" t="n">
        <v>34825</v>
      </c>
    </row>
    <row r="6" spans="1:7">
      <c s="4" r="A6" t="s">
        <v>348</v>
      </c>
    </row>
    <row r="7" spans="1:7">
      <c s="3" r="A7" t="s">
        <v>346</v>
      </c>
    </row>
    <row r="8" spans="1:7">
      <c s="4" r="A8" t="s">
        <v>349</v>
      </c>
      <c s="7" r="D8" t="n">
        <v>7742</v>
      </c>
      <c s="7" r="E8" t="n">
        <v>11605</v>
      </c>
      <c s="7" r="F8" t="n">
        <v>23222</v>
      </c>
      <c s="7" r="G8" t="n">
        <v>34825</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r="1" spans="1:2">
      <c s="1" r="A1" t="s">
        <v>350</v>
      </c>
      <c s="2" r="B1" t="s">
        <v>265</v>
      </c>
    </row>
    <row r="2" spans="1:2">
      <c s="3" r="A2" t="s">
        <v>351</v>
      </c>
    </row>
    <row r="3" spans="1:2">
      <c s="6" r="A3" t="n">
        <v>2016</v>
      </c>
      <c s="7" r="B3" t="n">
        <v>372941</v>
      </c>
    </row>
    <row r="4" spans="1:2">
      <c s="6" r="A4" t="n">
        <v>2017</v>
      </c>
      <c s="6" r="B4" t="n">
        <v>338104</v>
      </c>
    </row>
    <row r="5" spans="1:2">
      <c s="6" r="A5" t="n">
        <v>2018</v>
      </c>
      <c s="6" r="B5" t="n">
        <v>258472</v>
      </c>
    </row>
    <row r="6" spans="1:2">
      <c s="4" r="A6" t="s">
        <v>352</v>
      </c>
      <c s="7" r="B6" t="n">
        <v>9695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8"/>
    <col customWidth="1" max="2" min="2" width="80"/>
    <col customWidth="1" max="3" min="3" width="12"/>
    <col customWidth="1" max="4" min="4" width="13"/>
    <col customWidth="1" max="5" min="5" width="27"/>
    <col customWidth="1" max="6" min="6" width="18"/>
    <col customWidth="1" max="7" min="7" width="46"/>
  </cols>
  <sheetData>
    <row r="1" spans="1:7">
      <c s="1" r="A1" t="s">
        <v>89</v>
      </c>
      <c s="2" r="C1" t="s">
        <v>90</v>
      </c>
      <c s="2" r="D1" t="s">
        <v>91</v>
      </c>
      <c s="2" r="E1" t="s">
        <v>92</v>
      </c>
      <c s="2" r="F1" t="s">
        <v>93</v>
      </c>
      <c s="2" r="G1" t="s">
        <v>94</v>
      </c>
    </row>
    <row r="2" spans="1:7">
      <c s="4" r="A2" t="s">
        <v>95</v>
      </c>
      <c s="4" r="B2" t="s">
        <v>47</v>
      </c>
      <c s="7" r="C2" t="n">
        <v>2374052</v>
      </c>
      <c s="7" r="D2" t="n">
        <v>51260</v>
      </c>
      <c s="7" r="E2" t="n">
        <v>1477404</v>
      </c>
      <c s="7" r="F2" t="n">
        <v>846405</v>
      </c>
      <c s="7" r="G2" t="n">
        <v>-1017</v>
      </c>
    </row>
    <row r="3" spans="1:7">
      <c s="4" r="A3" t="s">
        <v>96</v>
      </c>
      <c s="6" r="D3" t="n">
        <v>512600000</v>
      </c>
    </row>
    <row r="4" spans="1:7">
      <c s="4" r="A4" t="s">
        <v>97</v>
      </c>
      <c s="6" r="C4" t="n">
        <v>537299</v>
      </c>
      <c s="6" r="F4" t="n">
        <v>537299</v>
      </c>
    </row>
    <row r="5" spans="1:7">
      <c s="4" r="A5" t="s">
        <v>98</v>
      </c>
      <c s="6" r="C5" t="n">
        <v>-203</v>
      </c>
      <c s="6" r="G5" t="n">
        <v>-203</v>
      </c>
    </row>
    <row r="6" spans="1:7">
      <c s="4" r="A6" t="s">
        <v>99</v>
      </c>
      <c s="4" r="B6" t="s">
        <v>47</v>
      </c>
      <c s="6" r="C6" t="n">
        <v>2911148</v>
      </c>
      <c s="7" r="D6" t="n">
        <v>51260</v>
      </c>
      <c s="6" r="E6" t="n">
        <v>1477404</v>
      </c>
      <c s="6" r="F6" t="n">
        <v>1383704</v>
      </c>
      <c s="6" r="G6" t="n">
        <v>-1220</v>
      </c>
    </row>
    <row r="7" spans="1:7">
      <c s="4" r="A7" t="s">
        <v>100</v>
      </c>
      <c s="6" r="D7" t="n">
        <v>512600000</v>
      </c>
    </row>
    <row r="8" spans="1:7">
      <c s="4" r="A8" t="s">
        <v>97</v>
      </c>
      <c s="6" r="C8" t="n">
        <v>-515179</v>
      </c>
      <c s="6" r="F8" t="n">
        <v>-515179</v>
      </c>
    </row>
    <row r="9" spans="1:7">
      <c s="4" r="A9" t="s">
        <v>98</v>
      </c>
      <c s="6" r="C9" t="n">
        <v>2058</v>
      </c>
      <c s="6" r="G9" t="n">
        <v>2058</v>
      </c>
    </row>
    <row r="10" spans="1:7">
      <c s="4" r="A10" t="s">
        <v>101</v>
      </c>
      <c s="7" r="C10" t="n">
        <v>2398027</v>
      </c>
      <c s="7" r="D10" t="n">
        <v>51260</v>
      </c>
      <c s="7" r="E10" t="n">
        <v>1477404</v>
      </c>
      <c s="7" r="F10" t="n">
        <v>868525</v>
      </c>
      <c s="7" r="G10" t="n">
        <v>838</v>
      </c>
    </row>
    <row r="11" spans="1:7">
      <c s="4" r="A11" t="s">
        <v>102</v>
      </c>
      <c s="6" r="D11" t="n">
        <v>512600000</v>
      </c>
    </row>
    <row r="12" spans="1:7">
      <c r="A12" t="n"/>
    </row>
    <row r="13" spans="1:7">
      <c s="4" r="A13" t="s">
        <v>47</v>
      </c>
      <c s="4" r="B13" t="s">
        <v>53</v>
      </c>
    </row>
  </sheetData>
  <mergeCells count="3">
    <mergeCell ref="A1:B1"/>
    <mergeCell ref="A12:F12"/>
    <mergeCell ref="B13:F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32"/>
    <col customWidth="1" max="2" min="2" width="80"/>
    <col customWidth="1" max="3" min="3" width="21"/>
    <col customWidth="1" max="4" min="4" width="80"/>
    <col customWidth="1" max="5" min="5" width="21"/>
    <col customWidth="1" max="6" min="6" width="21"/>
    <col customWidth="1" max="7" min="7" width="21"/>
    <col customWidth="1" max="8" min="8" width="38"/>
    <col customWidth="1" max="9" min="9" width="21"/>
  </cols>
  <sheetData>
    <row r="1" spans="1:9">
      <c s="1" r="A1" t="s">
        <v>353</v>
      </c>
      <c s="2" r="B1" t="s">
        <v>283</v>
      </c>
      <c s="2" r="F1" t="s">
        <v>61</v>
      </c>
      <c s="2" r="H1" t="s">
        <v>1</v>
      </c>
    </row>
    <row r="2" spans="1:9">
      <c s="2" r="B2" t="s">
        <v>354</v>
      </c>
      <c s="2" r="C2" t="s">
        <v>355</v>
      </c>
      <c s="2" r="D2" t="s">
        <v>356</v>
      </c>
      <c s="2" r="E2" t="s">
        <v>357</v>
      </c>
      <c s="2" r="F2" t="s">
        <v>265</v>
      </c>
      <c s="2" r="G2" t="s">
        <v>358</v>
      </c>
      <c s="2" r="H2" t="s">
        <v>265</v>
      </c>
      <c s="2" r="I2" t="s">
        <v>358</v>
      </c>
    </row>
    <row r="3" spans="1:9">
      <c s="3" r="A3" t="s">
        <v>359</v>
      </c>
    </row>
    <row r="4" spans="1:9">
      <c s="4" r="A4" t="s">
        <v>360</v>
      </c>
      <c s="4" r="H4" t="s">
        <v>361</v>
      </c>
    </row>
    <row r="5" spans="1:9">
      <c s="4" r="A5" t="s">
        <v>362</v>
      </c>
      <c s="6" r="B5" t="n">
        <v>5500</v>
      </c>
      <c s="6" r="D5" t="n">
        <v>10000</v>
      </c>
    </row>
    <row r="6" spans="1:9">
      <c s="4" r="A6" t="s">
        <v>363</v>
      </c>
      <c s="7" r="B6" t="n">
        <v>147397</v>
      </c>
      <c s="7" r="D6" t="n">
        <v>192000</v>
      </c>
    </row>
    <row r="7" spans="1:9">
      <c s="4" r="A7" t="s">
        <v>364</v>
      </c>
      <c s="4" r="B7" t="s">
        <v>365</v>
      </c>
      <c s="4" r="D7" t="s">
        <v>366</v>
      </c>
    </row>
    <row r="8" spans="1:9">
      <c s="4" r="A8" t="s">
        <v>258</v>
      </c>
      <c s="4" r="H8" t="s">
        <v>259</v>
      </c>
    </row>
    <row r="9" spans="1:9">
      <c s="4" r="A9" t="s">
        <v>345</v>
      </c>
    </row>
    <row r="10" spans="1:9">
      <c s="3" r="A10" t="s">
        <v>359</v>
      </c>
    </row>
    <row r="11" spans="1:9">
      <c s="4" r="A11" t="s">
        <v>367</v>
      </c>
      <c s="7" r="C11" t="n">
        <v>3868</v>
      </c>
      <c s="7" r="E11" t="n">
        <v>12894</v>
      </c>
      <c s="7" r="F11" t="n">
        <v>11612</v>
      </c>
      <c s="7" r="G11" t="n">
        <v>11604</v>
      </c>
      <c s="7" r="H11" t="n">
        <v>34834</v>
      </c>
      <c s="7" r="I11" t="n">
        <v>34825</v>
      </c>
    </row>
    <row r="12" spans="1:9">
      <c s="4" r="A12" t="s">
        <v>368</v>
      </c>
      <c s="4" r="E12" t="s">
        <v>369</v>
      </c>
    </row>
    <row r="13" spans="1:9">
      <c s="4" r="A13" t="s">
        <v>370</v>
      </c>
      <c s="7" r="E13" t="n">
        <v>3868</v>
      </c>
    </row>
    <row r="14" spans="1:9">
      <c s="4" r="A14" t="s">
        <v>258</v>
      </c>
      <c s="4" r="E14" t="s">
        <v>371</v>
      </c>
    </row>
  </sheetData>
  <mergeCells count="4">
    <mergeCell ref="A1:A2"/>
    <mergeCell ref="B1:E1"/>
    <mergeCell ref="F1:G1"/>
    <mergeCell ref="H1:I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14"/>
    <col customWidth="1" max="6" min="6" width="14"/>
  </cols>
  <sheetData>
    <row r="1" spans="1:6">
      <c s="1" r="A1" t="s">
        <v>372</v>
      </c>
      <c s="2" r="C1" t="s">
        <v>251</v>
      </c>
      <c s="2" r="D1" t="s">
        <v>373</v>
      </c>
      <c s="2" r="E1" t="s">
        <v>2</v>
      </c>
      <c s="2" r="F1" t="s">
        <v>23</v>
      </c>
    </row>
    <row r="2" spans="1:6">
      <c s="3" r="A2" t="s">
        <v>374</v>
      </c>
    </row>
    <row r="3" spans="1:6">
      <c s="4" r="A3" t="s">
        <v>58</v>
      </c>
      <c s="4" r="B3" t="s">
        <v>47</v>
      </c>
      <c s="6" r="E3" t="n">
        <v>512600000</v>
      </c>
      <c s="6" r="F3" t="n">
        <v>512600000</v>
      </c>
    </row>
    <row r="4" spans="1:6">
      <c s="4" r="A4" t="s">
        <v>59</v>
      </c>
      <c s="4" r="B4" t="s">
        <v>47</v>
      </c>
      <c s="6" r="E4" t="n">
        <v>512600000</v>
      </c>
      <c s="6" r="F4" t="n">
        <v>512600000</v>
      </c>
    </row>
    <row r="5" spans="1:6">
      <c s="4" r="A5" t="s">
        <v>56</v>
      </c>
      <c s="4" r="B5" t="s">
        <v>47</v>
      </c>
      <c s="8" r="E5" t="n">
        <v>0.0001</v>
      </c>
      <c s="8" r="F5" t="n">
        <v>0.0001</v>
      </c>
    </row>
    <row r="6" spans="1:6">
      <c s="4" r="A6" t="s">
        <v>375</v>
      </c>
      <c s="4" r="C6" t="s">
        <v>261</v>
      </c>
    </row>
    <row r="7" spans="1:6">
      <c s="4" r="A7" t="s">
        <v>57</v>
      </c>
      <c s="4" r="B7" t="s">
        <v>47</v>
      </c>
      <c s="6" r="E7" t="n">
        <v>1000000000</v>
      </c>
      <c s="6" r="F7" t="n">
        <v>1000000000</v>
      </c>
    </row>
    <row r="8" spans="1:6">
      <c s="4" r="A8" t="s">
        <v>262</v>
      </c>
    </row>
    <row r="9" spans="1:6">
      <c s="3" r="A9" t="s">
        <v>374</v>
      </c>
    </row>
    <row r="10" spans="1:6">
      <c s="4" r="A10" t="s">
        <v>58</v>
      </c>
      <c s="6" r="C10" t="n">
        <v>512600000</v>
      </c>
    </row>
    <row r="11" spans="1:6">
      <c s="4" r="A11" t="s">
        <v>59</v>
      </c>
      <c s="6" r="C11" t="n">
        <v>512600000</v>
      </c>
    </row>
    <row r="12" spans="1:6">
      <c s="4" r="A12" t="s">
        <v>376</v>
      </c>
    </row>
    <row r="13" spans="1:6">
      <c s="3" r="A13" t="s">
        <v>374</v>
      </c>
    </row>
    <row r="14" spans="1:6">
      <c s="4" r="A14" t="s">
        <v>57</v>
      </c>
      <c s="6" r="C14" t="n">
        <v>1000000000</v>
      </c>
    </row>
    <row r="15" spans="1:6">
      <c s="4" r="A15" t="s">
        <v>377</v>
      </c>
    </row>
    <row r="16" spans="1:6">
      <c s="3" r="A16" t="s">
        <v>374</v>
      </c>
    </row>
    <row r="17" spans="1:6">
      <c s="4" r="A17" t="s">
        <v>57</v>
      </c>
      <c s="6" r="C17" t="n">
        <v>500000000</v>
      </c>
    </row>
    <row r="18" spans="1:6">
      <c s="4" r="A18" t="s">
        <v>378</v>
      </c>
    </row>
    <row r="19" spans="1:6">
      <c s="3" r="A19" t="s">
        <v>374</v>
      </c>
    </row>
    <row r="20" spans="1:6">
      <c s="4" r="A20" t="s">
        <v>379</v>
      </c>
      <c s="4" r="D20" t="s">
        <v>380</v>
      </c>
    </row>
    <row r="21" spans="1:6">
      <c s="4" r="A21" t="s">
        <v>381</v>
      </c>
      <c s="6" r="D21" t="n">
        <v>507600000</v>
      </c>
    </row>
    <row r="22" spans="1:6">
      <c s="4" r="A22" t="s">
        <v>382</v>
      </c>
    </row>
    <row r="23" spans="1:6">
      <c s="3" r="A23" t="s">
        <v>374</v>
      </c>
    </row>
    <row r="24" spans="1:6">
      <c s="4" r="A24" t="s">
        <v>56</v>
      </c>
      <c s="8" r="D24" t="n">
        <v>0.0001</v>
      </c>
    </row>
    <row r="25" spans="1:6">
      <c s="4" r="A25" t="s">
        <v>381</v>
      </c>
      <c s="6" r="D25" t="n">
        <v>5000000</v>
      </c>
    </row>
    <row r="26" spans="1:6">
      <c s="4" r="A26" t="s">
        <v>383</v>
      </c>
      <c s="7" r="D26" t="n">
        <v>240044</v>
      </c>
    </row>
    <row r="27" spans="1:6">
      <c r="A27" t="n"/>
    </row>
    <row r="28" spans="1:6">
      <c s="4" r="A28" t="s">
        <v>47</v>
      </c>
      <c s="4" r="B28" t="s">
        <v>53</v>
      </c>
    </row>
  </sheetData>
  <mergeCells count="3">
    <mergeCell ref="A1:B1"/>
    <mergeCell ref="A27:E27"/>
    <mergeCell ref="B28:E2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62</v>
      </c>
    </row>
    <row r="3" spans="1:3">
      <c s="3" r="A3" t="s">
        <v>104</v>
      </c>
    </row>
    <row r="4" spans="1:3">
      <c s="4" r="A4" t="s">
        <v>105</v>
      </c>
      <c s="7" r="B4" t="n">
        <v>-515179</v>
      </c>
      <c s="7" r="C4" t="n">
        <v>420240</v>
      </c>
    </row>
    <row r="5" spans="1:3">
      <c s="3" r="A5" t="s">
        <v>106</v>
      </c>
    </row>
    <row r="6" spans="1:3">
      <c s="4" r="A6" t="s">
        <v>107</v>
      </c>
      <c s="6" r="B6" t="n">
        <v>64426</v>
      </c>
      <c s="7" r="C6" t="n">
        <v>60504</v>
      </c>
    </row>
    <row r="7" spans="1:3">
      <c s="4" r="A7" t="s">
        <v>69</v>
      </c>
      <c s="6" r="B7" t="n">
        <v>124846</v>
      </c>
      <c s="4" r="C7" t="s">
        <v>27</v>
      </c>
    </row>
    <row r="8" spans="1:3">
      <c s="3" r="A8" t="s">
        <v>108</v>
      </c>
    </row>
    <row r="9" spans="1:3">
      <c s="4" r="A9" t="s">
        <v>28</v>
      </c>
      <c s="6" r="B9" t="n">
        <v>75775</v>
      </c>
      <c s="7" r="C9" t="n">
        <v>-162697</v>
      </c>
    </row>
    <row r="10" spans="1:3">
      <c s="4" r="A10" t="s">
        <v>29</v>
      </c>
      <c s="6" r="B10" t="n">
        <v>-94500</v>
      </c>
      <c s="6" r="C10" t="n">
        <v>1815</v>
      </c>
    </row>
    <row r="11" spans="1:3">
      <c s="4" r="A11" t="s">
        <v>39</v>
      </c>
      <c s="6" r="B11" t="n">
        <v>9070</v>
      </c>
      <c s="6" r="C11" t="n">
        <v>-5841</v>
      </c>
    </row>
    <row r="12" spans="1:3">
      <c s="4" r="A12" t="s">
        <v>40</v>
      </c>
      <c s="7" r="B12" t="n">
        <v>78975</v>
      </c>
      <c s="6" r="C12" t="n">
        <v>31060</v>
      </c>
    </row>
    <row r="13" spans="1:3">
      <c s="4" r="A13" t="s">
        <v>30</v>
      </c>
      <c s="4" r="B13" t="s">
        <v>27</v>
      </c>
      <c s="6" r="C13" t="n">
        <v>54954</v>
      </c>
    </row>
    <row r="14" spans="1:3">
      <c s="4" r="A14" t="s">
        <v>109</v>
      </c>
      <c s="7" r="B14" t="n">
        <v>4181</v>
      </c>
      <c s="6" r="C14" t="n">
        <v>72887</v>
      </c>
    </row>
    <row r="15" spans="1:3">
      <c s="4" r="A15" t="s">
        <v>35</v>
      </c>
      <c s="6" r="B15" t="n">
        <v>17684</v>
      </c>
      <c s="6" r="C15" t="n">
        <v>-7780</v>
      </c>
    </row>
    <row r="16" spans="1:3">
      <c s="4" r="A16" t="s">
        <v>110</v>
      </c>
      <c s="6" r="B16" t="n">
        <v>-234722</v>
      </c>
      <c s="7" r="C16" t="n">
        <v>465142</v>
      </c>
    </row>
    <row r="17" spans="1:3">
      <c s="3" r="A17" t="s">
        <v>111</v>
      </c>
    </row>
    <row r="18" spans="1:3">
      <c s="4" r="A18" t="s">
        <v>112</v>
      </c>
      <c s="6" r="B18" t="n">
        <v>-234443</v>
      </c>
      <c s="4" r="C18" t="s">
        <v>27</v>
      </c>
    </row>
    <row r="19" spans="1:3">
      <c s="4" r="A19" t="s">
        <v>113</v>
      </c>
      <c s="7" r="B19" t="n">
        <v>-313864</v>
      </c>
      <c s="4" r="C19" t="s">
        <v>27</v>
      </c>
    </row>
    <row r="20" spans="1:3">
      <c s="4" r="A20" t="s">
        <v>114</v>
      </c>
      <c s="4" r="B20" t="s">
        <v>27</v>
      </c>
      <c s="7" r="C20" t="n">
        <v>997572</v>
      </c>
    </row>
    <row r="21" spans="1:3">
      <c s="4" r="A21" t="s">
        <v>34</v>
      </c>
      <c s="7" r="B21" t="n">
        <v>-774083</v>
      </c>
      <c s="4" r="C21" t="s">
        <v>27</v>
      </c>
    </row>
    <row r="22" spans="1:3">
      <c s="4" r="A22" t="s">
        <v>115</v>
      </c>
      <c s="7" r="B22" t="n">
        <v>-1322390</v>
      </c>
      <c s="7" r="C22" t="n">
        <v>997572</v>
      </c>
    </row>
    <row r="23" spans="1:3">
      <c s="3" r="A23" t="s">
        <v>116</v>
      </c>
    </row>
    <row r="24" spans="1:3">
      <c s="4" r="A24" t="s">
        <v>117</v>
      </c>
      <c s="4" r="B24" t="s">
        <v>27</v>
      </c>
      <c s="6" r="C24" t="n">
        <v>24338</v>
      </c>
    </row>
    <row r="25" spans="1:3">
      <c s="4" r="A25" t="s">
        <v>118</v>
      </c>
      <c s="4" r="B25" t="s">
        <v>27</v>
      </c>
      <c s="6" r="C25" t="n">
        <v>24338</v>
      </c>
    </row>
    <row r="26" spans="1:3">
      <c s="4" r="A26" t="s">
        <v>119</v>
      </c>
      <c s="7" r="B26" t="n">
        <v>-1557112</v>
      </c>
      <c s="6" r="C26" t="n">
        <v>1487052</v>
      </c>
    </row>
    <row r="27" spans="1:3">
      <c s="4" r="A27" t="s">
        <v>120</v>
      </c>
      <c s="6" r="B27" t="n">
        <v>1010</v>
      </c>
      <c s="6" r="C27" t="n">
        <v>-892</v>
      </c>
    </row>
    <row r="28" spans="1:3">
      <c s="4" r="A28" t="s">
        <v>121</v>
      </c>
      <c s="6" r="B28" t="n">
        <v>2513423</v>
      </c>
      <c s="6" r="C28" t="n">
        <v>808039</v>
      </c>
    </row>
    <row r="29" spans="1:3">
      <c s="4" r="A29" t="s">
        <v>122</v>
      </c>
      <c s="7" r="B29" t="n">
        <v>957321</v>
      </c>
      <c s="7" r="C29" t="n">
        <v>2294199</v>
      </c>
    </row>
    <row r="30" spans="1:3">
      <c s="3" r="A30" t="s">
        <v>123</v>
      </c>
    </row>
    <row r="31" spans="1:3">
      <c s="4" r="A31" t="s">
        <v>124</v>
      </c>
      <c s="4" r="B31" t="s">
        <v>27</v>
      </c>
      <c s="4" r="C31" t="s">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v>
      </c>
      <c s="2" r="B1" t="s">
        <v>1</v>
      </c>
    </row>
    <row r="2" spans="1:2">
      <c s="2" r="B2" t="s">
        <v>2</v>
      </c>
    </row>
    <row r="3" spans="1:2">
      <c s="3" r="A3" t="s">
        <v>131</v>
      </c>
    </row>
    <row r="4" spans="1:2">
      <c s="4" r="A4" t="s">
        <v>26</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Nature of Operations and Basis </vt:lpstr>
      <vt:lpstr>Summary of Significant Accounti</vt:lpstr>
      <vt:lpstr>Restricted Cash</vt:lpstr>
      <vt:lpstr>Deposits and Prepaid Expenses</vt:lpstr>
      <vt:lpstr>Loan Receivable from Global Lon</vt:lpstr>
      <vt:lpstr>Loan Receivable from eBullion T</vt:lpstr>
      <vt:lpstr>Equipment</vt:lpstr>
      <vt:lpstr>Customer Deposits</vt:lpstr>
      <vt:lpstr>General and Administrative Expe</vt:lpstr>
      <vt:lpstr>Income Taxes</vt:lpstr>
      <vt:lpstr>Earnings (Loss) Per Share</vt:lpstr>
      <vt:lpstr>Related Party Transactions and </vt:lpstr>
      <vt:lpstr>Commitments</vt:lpstr>
      <vt:lpstr>Common Stock</vt:lpstr>
      <vt:lpstr>Summary of Significant Accoun21</vt:lpstr>
      <vt:lpstr>Summary of Significant Accoun22</vt:lpstr>
      <vt:lpstr>Restricted Cash (Tables)</vt:lpstr>
      <vt:lpstr>Deposits and Prepaid Expenses (</vt:lpstr>
      <vt:lpstr>Equipment (Tables)</vt:lpstr>
      <vt:lpstr>General and Administrative Ex26</vt:lpstr>
      <vt:lpstr>Income Taxes (Tables)</vt:lpstr>
      <vt:lpstr>Earnings (Loss) Per Share (Tabl</vt:lpstr>
      <vt:lpstr>Commitments (Tables)</vt:lpstr>
      <vt:lpstr>Nature of Operations and Basi30</vt:lpstr>
      <vt:lpstr>Summary of Significant Accoun31</vt:lpstr>
      <vt:lpstr>Summary of Significant Accoun32</vt:lpstr>
      <vt:lpstr>Summary of Significant Accoun33</vt:lpstr>
      <vt:lpstr>Restricted Cash (Details)</vt:lpstr>
      <vt:lpstr>Restricted Cash (Details Textua</vt:lpstr>
      <vt:lpstr>Deposits and Prepaid Expenses36</vt:lpstr>
      <vt:lpstr>Loan Receivable from Global L37</vt:lpstr>
      <vt:lpstr>Loan Receivable from eBullion38</vt:lpstr>
      <vt:lpstr>Equipment (Details)</vt:lpstr>
      <vt:lpstr>Equipment (Details Textual)</vt:lpstr>
      <vt:lpstr>Customer Deposits (Details)</vt:lpstr>
      <vt:lpstr>General and Administrative Ex42</vt:lpstr>
      <vt:lpstr>Income Taxes (Details)</vt:lpstr>
      <vt:lpstr>Income Taxes (Details 1)</vt:lpstr>
      <vt:lpstr>Income Taxes (Details 2)</vt:lpstr>
      <vt:lpstr>Income Taxes (Details Textual)</vt:lpstr>
      <vt:lpstr>Earnings (Loss) Per Share (Deta</vt:lpstr>
      <vt:lpstr>Related Party Transactions an48</vt:lpstr>
      <vt:lpstr>Commitments (Details)</vt:lpstr>
      <vt:lpstr>Commitments (Details Textual)</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56:40Z</dcterms:created>
  <dcterms:modified xmlns:dcterms="http://purl.org/dc/terms/" xmlns:xsi="http://www.w3.org/2001/XMLSchema-instance" xsi:type="dcterms:W3CDTF">2016-02-12T16:56:40Z</dcterms:modified>
  <dc:title xmlns:dc="http://purl.org/dc/elements/1.1/">Untitled</dc:title>
  <dc:description xmlns:dc="http://purl.org/dc/elements/1.1/"/>
  <dc:subject xmlns:dc="http://purl.org/dc/elements/1.1/"/>
  <cp:keywords/>
  <cp:category/>
</cp:coreProperties>
</file>